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Nature Of Business" sheetId="7" r:id="rId7"/>
    <s:sheet name="Summary Of Significant Accounti" sheetId="8" r:id="rId8"/>
    <s:sheet name="Recent Accounting Pronouncement" sheetId="9" r:id="rId9"/>
    <s:sheet name="Net Income Per Common Share" sheetId="10" r:id="rId10"/>
    <s:sheet name="Marketable Securities" sheetId="11" r:id="rId11"/>
    <s:sheet name="Fair Value Measurements" sheetId="12" r:id="rId12"/>
    <s:sheet name="Accrued Liabilities" sheetId="13" r:id="rId13"/>
    <s:sheet name="Commitments And Contingencies" sheetId="14" r:id="rId14"/>
    <s:sheet name="Share Repurchase Program and Di" sheetId="15" r:id="rId15"/>
    <s:sheet name="Share-Based Compensation" sheetId="16" r:id="rId16"/>
    <s:sheet name="Other Investments" sheetId="17" r:id="rId17"/>
    <s:sheet name="Accumulated Other Comprehensive" sheetId="18" r:id="rId18"/>
    <s:sheet name="Regulatory Supervision And Over" sheetId="19" r:id="rId19"/>
    <s:sheet name="Summary Of Significant Accoun20" sheetId="20" r:id="rId20"/>
    <s:sheet name="Net Income Per Common Share (Ta" sheetId="21" r:id="rId21"/>
    <s:sheet name="Marketable Securities (Tables)" sheetId="22" r:id="rId22"/>
    <s:sheet name="Fair Value Measurements (Tables" sheetId="23" r:id="rId23"/>
    <s:sheet name="Accrued Liabilities (Tables)" sheetId="24" r:id="rId24"/>
    <s:sheet name="Commitments And Contingencies (" sheetId="25" r:id="rId25"/>
    <s:sheet name="Share Repurchase Program and 26" sheetId="26" r:id="rId26"/>
    <s:sheet name="Share-Based Compensation (Table" sheetId="27" r:id="rId27"/>
    <s:sheet name="Accumulated Other Comprehensi28" sheetId="28" r:id="rId28"/>
    <s:sheet name="Nature Of Business Segment Repo" sheetId="29" r:id="rId29"/>
    <s:sheet name="Net Income Per Common Share (De" sheetId="30" r:id="rId30"/>
    <s:sheet name="Marketable Securities (Summary " sheetId="31" r:id="rId31"/>
    <s:sheet name="Marketable Securities (Summar32" sheetId="32" r:id="rId32"/>
    <s:sheet name="Marketable Securities (Proceeds" sheetId="33" r:id="rId33"/>
    <s:sheet name="Marketable Securities (Narrativ" sheetId="34" r:id="rId34"/>
    <s:sheet name="Fair Value Measurements (Fair V" sheetId="35" r:id="rId35"/>
    <s:sheet name="Fair Value Measurements (Narrat" sheetId="36" r:id="rId36"/>
    <s:sheet name="Fair Value Measurements (Fair37" sheetId="37" r:id="rId37"/>
    <s:sheet name="Accrued Liabilities (Schedule o" sheetId="38" r:id="rId38"/>
    <s:sheet name="Commitments And Contingencies39" sheetId="39" r:id="rId39"/>
    <s:sheet name="Commitments And Contingencies40" sheetId="40" r:id="rId40"/>
    <s:sheet name="Share Repurchase Program and 41" sheetId="41" r:id="rId41"/>
    <s:sheet name="Share Repurchase Program and 42" sheetId="42" r:id="rId42"/>
    <s:sheet name="Share Repurchase Program and 43" sheetId="43" r:id="rId43"/>
    <s:sheet name="Share-Based Compensation (Tab44" sheetId="44" r:id="rId44"/>
    <s:sheet name="Other Investments (Details)" sheetId="45" r:id="rId45"/>
    <s:sheet name="Accumulated Other Comprehensi46" sheetId="46" r:id="rId46"/>
    <s:sheet name="Regulatory Supervision And Ov47" sheetId="47" r:id="rId47"/>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pla</t>
  </si>
  <si>
    <t>Entity Registrant Name</t>
  </si>
  <si>
    <t>CAPELLA EDUCATION CO</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Marketable securities, current</t>
  </si>
  <si>
    <t>Accounts receivable, net of allowance of $6,848 at September 30, 2015 and $6,558 at December 31, 2014</t>
  </si>
  <si>
    <t>Prepaid expenses and other current assets</t>
  </si>
  <si>
    <t>Deferred income taxes</t>
  </si>
  <si>
    <t>Total current assets</t>
  </si>
  <si>
    <t>Marketable securities, non-current</t>
  </si>
  <si>
    <t>Property and equipment, net</t>
  </si>
  <si>
    <t>Goodwill</t>
  </si>
  <si>
    <t>Intangibles, net</t>
  </si>
  <si>
    <t>Other assets</t>
  </si>
  <si>
    <t>Total assets</t>
  </si>
  <si>
    <t>Current liabilities:</t>
  </si>
  <si>
    <t>Accounts payable</t>
  </si>
  <si>
    <t>Accrued liabilities</t>
  </si>
  <si>
    <t>Dividends payable</t>
  </si>
  <si>
    <t>Income taxes payable</t>
  </si>
  <si>
    <t>Deferred revenue</t>
  </si>
  <si>
    <t>Total current liabilities</t>
  </si>
  <si>
    <t>Deferred rent</t>
  </si>
  <si>
    <t>Other liabilities</t>
  </si>
  <si>
    <t>Total liabilities</t>
  </si>
  <si>
    <t>Shareholders' equity:</t>
  </si>
  <si>
    <t>Common stock, $0.01 par value: Authorized shares - 100,000, issued and outstanding shares - 11,976 at September 30, 2015 and 12,243 at December 31, 2014</t>
  </si>
  <si>
    <t>Additional paid-in capital</t>
  </si>
  <si>
    <t>Accumulated other comprehensive loss</t>
  </si>
  <si>
    <t>[1]</t>
  </si>
  <si>
    <t>Retained earnings</t>
  </si>
  <si>
    <t>Total shareholders' equity</t>
  </si>
  <si>
    <t>Total liabilities and shareholders' equity</t>
  </si>
  <si>
    <t>Accumulated other comprehensive loss is presented net of tax of $28 thousand and $14 thousand as of September 30, 2015 and December 31, 2014, respectively.</t>
  </si>
  <si>
    <t>Consolidated Balance Sheets (Parenthetical) - USD ($) shares in Thousands, $ in Thousands</t>
  </si>
  <si>
    <t>Accounts receivable, allowance</t>
  </si>
  <si>
    <t>Shareholders' Equity:</t>
  </si>
  <si>
    <t>Common stock, par value</t>
  </si>
  <si>
    <t>Common stock, authorized shares</t>
  </si>
  <si>
    <t>Common stock, issued shares</t>
  </si>
  <si>
    <t>Common stock, outstanding shares</t>
  </si>
  <si>
    <t>Consolidated Statements Of Income - USD ($) shares in Thousands, $ in Thousands</t>
  </si>
  <si>
    <t>3 Months Ended</t>
  </si>
  <si>
    <t>Sep. 30, 2014</t>
  </si>
  <si>
    <t>Income Statement [Abstract]</t>
  </si>
  <si>
    <t>Revenues</t>
  </si>
  <si>
    <t>Costs and expenses:</t>
  </si>
  <si>
    <t>Instructional costs and services</t>
  </si>
  <si>
    <t>Marketing and promotional</t>
  </si>
  <si>
    <t>Admissions advisory</t>
  </si>
  <si>
    <t>General and administrative</t>
  </si>
  <si>
    <t>Lease amendment charges</t>
  </si>
  <si>
    <t>Total costs and expenses</t>
  </si>
  <si>
    <t>Operating income</t>
  </si>
  <si>
    <t>Other income (expense), net</t>
  </si>
  <si>
    <t>Income before income taxes</t>
  </si>
  <si>
    <t>Income tax expense</t>
  </si>
  <si>
    <t>Net Income</t>
  </si>
  <si>
    <t>Net income per common share:</t>
  </si>
  <si>
    <t>Basic net income per common share</t>
  </si>
  <si>
    <t>Diluted net income per common share</t>
  </si>
  <si>
    <t>Weighted average number of common shares outstanding:</t>
  </si>
  <si>
    <t>Weighted average shares outstanding - Basic</t>
  </si>
  <si>
    <t>Weighted average shares outstanding - Diluted</t>
  </si>
  <si>
    <t>Cash dividends declared per common share</t>
  </si>
  <si>
    <t>Consolidated Statements Of Comprehensive Income - USD ($) $ in Thousands</t>
  </si>
  <si>
    <t>Other comprehensive income (loss):</t>
  </si>
  <si>
    <t>Foreign currency translation gain (loss)</t>
  </si>
  <si>
    <t>Unrealized gains (losses) on available for sale securities, net of tax</t>
  </si>
  <si>
    <t>Comprehensive income</t>
  </si>
  <si>
    <t>Consolidated Statements Of Cash Flows - USD ($) $ in Thousands</t>
  </si>
  <si>
    <t>Operating activities</t>
  </si>
  <si>
    <t>Adjustments to reconcile net income to net cash provided by operating activities:</t>
  </si>
  <si>
    <t>Provision for bad debts</t>
  </si>
  <si>
    <t>Depreciation and amortization</t>
  </si>
  <si>
    <t>Amortization of investment discount/premium, net</t>
  </si>
  <si>
    <t>Impairment of property and equipment</t>
  </si>
  <si>
    <t>Loss on disposal of property and equipment</t>
  </si>
  <si>
    <t>Share-based compensation</t>
  </si>
  <si>
    <t>Excess tax benefits from share-based compensation</t>
  </si>
  <si>
    <t>Payment Of Contingent Consideration Included In Operating Activities</t>
  </si>
  <si>
    <t>Changes in operating assets and liabilities:</t>
  </si>
  <si>
    <t>Accounts receivable</t>
  </si>
  <si>
    <t>Accounts payable and accrued liabilities</t>
  </si>
  <si>
    <t>Net cash provided by operating activities</t>
  </si>
  <si>
    <t>Investing activities</t>
  </si>
  <si>
    <t>Capital expenditures</t>
  </si>
  <si>
    <t>Investment in partnership interest</t>
  </si>
  <si>
    <t>Purchases of marketable securities</t>
  </si>
  <si>
    <t>Maturities of marketable securities</t>
  </si>
  <si>
    <t>Net cash used in investing activities</t>
  </si>
  <si>
    <t>Financing activities</t>
  </si>
  <si>
    <t>Net proceeds from exercise of stock options</t>
  </si>
  <si>
    <t>Payment of dividends</t>
  </si>
  <si>
    <t>Repurchases of common stock</t>
  </si>
  <si>
    <t>Payment Of Contingent Consideration Included In Financing Activities</t>
  </si>
  <si>
    <t>Net cash used in financing activities</t>
  </si>
  <si>
    <t>Effect of foreign exchange rates on cash</t>
  </si>
  <si>
    <t>Net increase (decrease) in cash and cash equivalents</t>
  </si>
  <si>
    <t>Cash and cash equivalents at beginning of period</t>
  </si>
  <si>
    <t>Cash and cash equivalents at end of period</t>
  </si>
  <si>
    <t>Supplemental disclosures of cash flow information</t>
  </si>
  <si>
    <t>Income taxes paid</t>
  </si>
  <si>
    <t>Noncash transactions:</t>
  </si>
  <si>
    <t>Purchase of equipment included in accounts payable and accrued liabilities</t>
  </si>
  <si>
    <t>Dividends declared but not paid during period</t>
  </si>
  <si>
    <t>Repurchases of common stock included in accrued liabilities</t>
  </si>
  <si>
    <t>Nature Of Business</t>
  </si>
  <si>
    <t>Organization, Consolidation and Presentation of Financial Statements [Abstract]</t>
  </si>
  <si>
    <t>Nature of Operations [Text Block]</t>
  </si>
  <si>
    <t>Nature of Business Capella Education Company (the Company) was incorporated on December 27, 1991, and is the parent company of its wholly owned subsidiaries, Capella University (the University), Arden University, Ltd. (formerly known as Resource Development International Limited, or RDI), Sophia Learning, LLC (Sophia), and Capella Learning Solutions (CLS). The University, founded in 1993, is an online postsecondary education services company offering a variety of bachelor's, master's and doctoral degree programs primarily delivered to working adults. The University is accredited by the Higher Learning Commission and is a member of the North Central Association of Colleges and Schools. In 2011, the Company acquired RDI, and in August 2015, RDI received confirmation that it met the criteria for university title in the United Kingdom (UK) and could begin operating as Arden University. Arden University is an independent provider of UK university distance learning qualifications that markets, develops and delivers programs worldwide via its offices and partners across Asia, North America, Africa and Europe. Sophia is an innovative learning platform leveraging technology to support self-paced learning, including credits eligible for transfer to over 2,000 colleges and universities. CLS provides online training solutions and services to corporate partners which are delivered through the Company's online learning platform. With the Company's focus on academic quality in an online delivery format, it has one reporting segment.</t>
  </si>
  <si>
    <t>Summary Of Significant Accounting Policies</t>
  </si>
  <si>
    <t>Accounting Policies [Abstract]</t>
  </si>
  <si>
    <t>Summary of Significant Accounting Policies</t>
  </si>
  <si>
    <t>Summary of Significant Accounting Policies Consolidation The consolidated financial statements include the accounts of the Company, the University, CLS, Arden University and its subsidiaries, and Sophia, after elimination of intercompany accounts and transactions. Arden University operates on a fiscal year ending October 31, which is also the date used for consolidation. 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10-K for the fiscal year ended December 31, 2014 ( 2014 Annual Report on Form 10-K). Refer to the Company’s “Summary of Significant Accounting Policies” footnote included within the 2014 Annual Report on Form 10-K for a complete summary of the Company’s significant accounting policies.</t>
  </si>
  <si>
    <t>Recent Accounting Pronouncements</t>
  </si>
  <si>
    <t>New Accounting Pronouncements and Changes in Accounting Principles [Abstract]</t>
  </si>
  <si>
    <t>Recent Accounting Pronouncements In April 2015, the Financial Accounting Standards Board (FASB) issued Accounting Standards Update (ASU) No. 2015-03, Simplifying the Presentation of Debt Issuance Costs , which is included in Accounting Standards Codification (ASC) 470, Debt . The guidance requires that debt issuance costs related to a recognized debt liability be presented in the balance sheet as a direct deduction from the carrying amount of that debt liability, consistent with debt discounts. In August 2015, the FASB issued ASU No. 2015-15, which clarified the guidance contained in ASU 2015-03 to continue to allow debt issuance costs related to line-of-credit arrangements to be recognized as an asset and amortized ratably over the term of the line-of-credit arrangement, regardless of whether there are any outstanding borrowings on the line-of-credit arrangement. The guidance will be effective for the Company's annual reporting period beginning January 1, 2016, and applied on a retrospective basis; early adoption is also permitted. The Company does not expect adoption of this guidance to have a material impact on its financial condition, results of operations, or disclosures. In February 2015, the FASB issued ASU No. 2015-02, Amendments to the Consolidation Analysis , which is included in ASC 810, Consolidation . This update changes the guidance with respect to the analyses that a reporting entity must perform to determine whether it should consolidate certain types of legal entities under the variable interest consolidation model.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guidance will be effective for the Company's interim and annual reporting periods beginning January 1, 2016. The standard allows the Company to transition to the new model using either a full or modified retrospective approach, and early adoption is permitted. The Company does not expect adoption of this guidance to have a material impact on its financial condition, results of operations, or disclosures. In August 2014, the FASB issued ASU No. 2014-15, Disclosure of Uncertainties about an Entities Ability to Continue as a Going Concern, which is included in ASC 205, Presentation of Financial Statements . This update provides an explicit requirement for management to assess an entity's ability to continue as a going concern, and to provide related footnote disclosure in certain circumstances. The guidance will be effective for the Company's annual reporting period beginning January 1, 2017, and applied prospectively; early adoption is also permitted. The Company does not expect adoption of this guidance to have a material impact on its financial condition, results of operations, or disclosures. In May 2014, the FASB issued ASU No. 2014-09, Revenue from Contracts with Customers, which is included in ASC 606, Revenue from Contracts with Customers .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standard allows the Company to transition to the new model using either a full or modified retrospective approach. Under the original ASU, the guidance was effective for the Company's interim and annual reporting periods beginning January 1, 2017, and early adoption was not permitted. In August 2015, the FASB issued ASU No. 2015-14, Revenue from Contracts with Customers, Deferral of the Effective Date , which formally defers the effective date of the new revenue standard for public entities by one year. As a result, the updated revenue guidance will be effective for the Company's interim and annual reporting periods beginning January 1, 2018, and early adoption is permitted as of the original effective date contained within the original standard. The Company is still evaluating the impact this standard will have on its business practices, financial condition, results of operations, and disclosures. The Company has reviewed and considered all other recent accounting pronouncements and believes there are none that could potentially have a material impact on its business practices, financial condition, results of operations, or disclosures.</t>
  </si>
  <si>
    <t>Net Income Per Common Share</t>
  </si>
  <si>
    <t>Earnings Per Share [Abstract]</t>
  </si>
  <si>
    <t>Earnings Per Share [Text Block]</t>
  </si>
  <si>
    <t>Net Income per Common Share 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settlement of restricted stock, and satisfaction of service conditions for market stock units. The following table presents a reconciliation of the numerator and denominator in the basic and diluted net income per common share calculation, in thousands, except per share data: Three Months Ended September 30, Nine Months Ended September 30, 2015 2014 2015 2014 Numerator: Net income $ 8,172 $ 7,757 $ 28,540 $ 25,618 Denominator: Denominator for basic net income per common share— weighted average shares outstanding 12,027 12,268 12,146 12,301 Effect of dilutive stock options, restricted stock, and market stock units 210 237 227 244 Denominator for diluted net income per common share— weighted average shares outstanding 12,237 12,505 12,373 12,545 Basic net income per common share $ 0.68 $ 0.63 $ 2.35 $ 2.08 Diluted net income per common share $ 0.67 $ 0.62 $ 2.31 $ 2.04 Options to purchase common shares were outstanding, but not included in the computation of diluted net income per common share, because their effect would be anti-dilutive. The following table summarizes these securities, in thousands: Three Months Ended September 30, Nine Months Ended September 30, 2015 2014 2015 2014 Anti-dilutive securities excluded from diluted earnings per share calculation 307 232 283 213</t>
  </si>
  <si>
    <t>Marketable Securities</t>
  </si>
  <si>
    <t>Marketable Securities [Abstract]</t>
  </si>
  <si>
    <t>Marketable Securities The following is a summary of available-for-sale securities, in thousands: As of September 30, 2015 Amortized Cost Gross Unrealized Gains Gross Unrealized (Losses) Estimated Fair Value Tax-exempt municipal securities $ 66,079 $ 89 $ (5 ) $ 66,163 Corporate debt securities 6,372 1 (14 ) 6,359 Total $ 72,451 $ 90 $ (19 ) $ 72,522 As of December 31, 2014 Amortized Cost Gross Unrealized Gains Gross Unrealized (Losses) Estimated Fair Value Tax-exempt municipal securities $ 65,708 $ 31 $ (71 ) $ 65,668 Corporate debt securities 7,379 4 (2 ) 7,381 Total $ 73,087 $ 35 $ (73 ) $ 73,049 The unrealized gains and losses on the Company’s investments in municipal and corporate debt securities as of September 30, 2015 and December 31, 2014 were caused by changes in market values primarily due to interest rate changes. All of the Company's securities which were in an unrealized loss position as of September 30, 2015 had been in an unrealized loss position for less than twelve months.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three and nine months ended September 30, 2015 and 2014 . The following table summarizes the remaining contractual maturities of the Company’s marketable securities, in thousands: As of September 30, 2015 As of December 31, 2014 Due within one year $ 29,531 $ 29,619 Due after one year through five years 42,991 43,430 Total $ 72,522 $ 73,049 The following table summarizes the proceeds from the maturities of available-for-sale securities, in thousands: Three Months Ended September 30, Nine Months Ended September 30, 2015 2014 2015 2014 Maturities of marketable securities $ 7,695 $ 6,915 $ 24,180 $ 13,890 Total $ 7,695 $ 6,915 $ 24,180 $ 13,890 The Company did not record any gross realized gains or gross realized losses in net income during the three and nine months ended September 30, 2015 and 2014 . Additionally, there were no proceeds from sales of marketable securities prior to maturity during the three and nine months ended September 30, 2015 and 2014 .</t>
  </si>
  <si>
    <t>Fair Value Measurements</t>
  </si>
  <si>
    <t>Fair Value Disclosures [Abstract]</t>
  </si>
  <si>
    <t>Fair Value Disclosures [Text Block]</t>
  </si>
  <si>
    <t>Fair Value Measurements The following tables summarize certain information for assets and liabilities measured at fair value on a recurring basis, in thousands: Fair Value Measurements as of September 30, 2015 Using Description Fair Value Quoted Prices in Active Markets for Identical Assets (Level 1) Significant Other Observable Inputs (Level 2) Significant Unobservable Inputs (Level 3) Assets: Cash and cash equivalents: Cash $ 74,315 $ 74,315 $ — $ — Money market funds 22,898 22,898 — — Marketable securities: Tax-exempt municipal securities 66,163 — 66,163 — Corporate debt securities 6,359 — 6,359 — Total assets at fair value on a recurring basis $ 169,735 $ 97,213 $ 72,522 $ — Fair Value Measurements as of December 31, 2014 Using Description Fair Value Quoted Prices in Active Markets for Identical Assets (Level 1) Significant Other Observable Inputs (Level 2) Significant Unobservable Inputs (Level 3) Assets: Cash and cash equivalents: Cash $ 64,004 $ 64,004 $ — $ — Money market funds 29,999 29,999 — — Marketable securities: Tax-exempt municipal securities 65,668 — 65,668 — Corporate debt securities 7,381 — 7,381 — Total assets at fair value on a recurring basis $ 167,052 $ 94,003 $ 73,049 $ — The Company measures cash and cash equivalents at fair value primarily using real-time quotes for transactions in active exchange markets involving identical assets. The Company’s marketable securities are classified within Level 2 and are valued using readily available pricing sources for comparable instruments utilizing market observable inputs. The Company does not hold securities in inactive markets. The Company did not have any transfers of assets between Level 1 and Level 2 of the fair value measurement hierarchy during the three and nine months ended September 30, 2015 and 2014 . The Company did not have any liabilities requiring fair value measurement as of September 30, 2015 . Level 3 Measurements RDI Contingent Consideration In connection with the acquisition of RDI, the Company was required to make an additional payment to the former shareholders of RDI when RDI was awarded Taught Degree Awarding Powers (TDAP) by the British government. On April 14, 2014 , RDI received notice from the British government that it had successfully been awarded TDAP. TDAP enables RDI to independently validate its own degrees under the auspices of the Quality Assurance Agency, a government body that reviews the standards and quality of all UK universities. Pursuant to the terms of the acquisition agreement in 2011, the Company made an additional payment of £4.0 million (approximately $6.9 million ) to the former shareholders of RDI on May 12, 2014 . Prior to payment, the contingent consideration was classified as a liability under ASC 805, Business Combinations (ASC 805), which required the Company to re-measure the liability at fair value at each reporting date until it was extinguished. The Company classified the RDI contingent consideration liability within Level 3 of the fair value measurement hierarchy as its fair value was determined using inputs not readily observable in the market. The following table presents a reconciliation of the fair value of the RDI contingent consideration, in thousands: Three Months Ended September 30, Nine Months Ended September 30, 2015 2014 2015 2014 Balance, beginning of period $ — $ — $ — $ 6,304 Increase in RDI contingent consideration liability — — — 547 Payment of RDI contingent consideration liability — — — (6,851 ) Balance, end of period $ — $ — $ — $ — The change in the fair value of the RDI contingent consideration liability was recorded in other expense, net in the consolidated statements of income during the nine months ended September 30, 2014 .</t>
  </si>
  <si>
    <t>Accrued Liabilities</t>
  </si>
  <si>
    <t>Accrued Liabilities [Abstract]</t>
  </si>
  <si>
    <t>Accrued Liabilities Accrued liabilities consist of the following, in thousands: As of September 30, 2015 As of December 31, 2014 Accrued compensation and benefits $ 8,962 $ 7,482 Accrued instructional 5,015 4,361 Accrued vacation 1,997 1,234 Accrued invoices 10,590 8,238 Other (1) 3,269 2,095 Total $ 29,833 $ 23,410 (1) "Other" consists primarily of the current portion of deferred rent, customer deposits, and other miscellaneous accruals.</t>
  </si>
  <si>
    <t>Commitments And Contingencies</t>
  </si>
  <si>
    <t>Commitments and Contingencies Disclosure [Abstract]</t>
  </si>
  <si>
    <t>Commitments And Contingencies Disclosure [Text Block]</t>
  </si>
  <si>
    <t>Commitments and Contingencies Operating Leases The Company leases its office facilities and certain office equipment under various noncancelable operating leases. Effective August 29, 2011 , the Company entered into an amendment of its lease with Minneapolis 225 Holdings, LLC pursuant to which the Company renewed and extended its existing lease for premises at 225 South Sixth Street in Minneapolis, Minnesota through October 31, 2018 . Renewal terms under this lease allow the Company to extend the lease for up to two additional five -year terms. On April 3, 2014 , the Company accepted notice to activate an amendment to this lease. Pursuant to the amendment, in June 2014 , the Company returned 54,940 square feet of its previously leased space of 426,165 square feet. Employees located in this area were relocated to other areas within the Company's remaining space. The Company recorded a charge of approximately $2.6 million during the nine months ended September 30, 2014 in connection with this amendment, which is included within the lease amendment charge line item of the consolidated statements of income. The Company also consolidated certain of its other leased office space resulting in an additional charge of $0.1 million during the nine months ended September 30, 2014 . This amount is included within the lease amendment charge line item of the consolidated statements of income. The following presents the Company's future minimum lease commitments as of September 30, 2015 , in thousands: 2015 $ 1,570 2016 6,165 2017 5,943 2018 4,876 2019 — 2020 and thereafter — Total $ 18,554 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of rent expense from the date the Company takes possession of the property through the end of the lease term. The Company records the unamortized portion of the incentive as a component of deferred rent, within the accrued liabilities balance, or as part of long-term liabilities, as appropriate. Revolving Credit Facility On September 30, 2011, the Company entered into an unsecured revolving credit agreement (the Credit Agreement) with Bank of America, N.A., and certain other lenders. The Credit Agreement provides $100.0 million of borrowing capacity (the credit facility), with an increase option of an additional $50.0 million . The Credit Agreement expires on September 30, 2016 , and the Company intends to renew the agreement prior to its currently scheduled expiration date. Borrowings under the Credit Agreement bear interest at a rate equal to the London Interbank Offered Rate (LIBOR) plus an applicable rate of 1.75% to 2.25% based on the Company’s consolidated leverage ratio or, at the Company’s option, an alternative base rate (defined as the higher of (a) the federal funds rate plus 0.5% ; (b) Bank of America’s prime rate; or (c) the one-month LIBOR plus 1.0% ) plus an applicable rate of 0.75% to 1.25% based on the Company’s consolidated leverage ratio. The Credit Agreement requires payment of a commitment fee, based on the Company’s consolidated leverage ratio, charged on the unused credit facility. The Company recorded commitment fee expenses of $0.1 million and $0.2 million in other income (expense), net, for the three months ended September 30, 2015 and 2014 , and the nine months ended September 30, 2015 and 2014 , respectively. Outstanding letters of credit are also charged a fee, based on the Company’s consolidated leverage ratio. The Company capitalized approximately $0.5 million of debt issuance costs related to the credit facility, which are being amortized on a straight-line basis over a period of five years. The remaining unamortized portion of debt issuance costs are not significant. Interest expense for the amortization of debt issuance costs is recorded in other expense, net. 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September 30, 2015 , there were no borrowings under the credit facility, and the Company was in compliance with all debt covenants. Litigation In the ordinary conduct of business, the Company is subject to various lawsuits and claims covering a wide range of matters including, but not limited to, claims involving learners or graduates and routine employment matters. While the outcome of these matters is uncertain, the Company does not believe there are any significant matters as of September 30, 2015 that are probable or estimable, for which the outcome could have a material adverse impact on its consolidated financial position or results of operations.</t>
  </si>
  <si>
    <t>Share Repurchase Program and Dividends</t>
  </si>
  <si>
    <t>Stockholders' Equity Note [Abstract]</t>
  </si>
  <si>
    <t>Share Repurchase Program and Dividends Share Repurchase Program The Company announced its current share repurchase program in July 2008. The Board of Directors authorizes repurchases of outstanding shares of common stock from time to time depending on market conditions and other considerations. A summary of the Company’s comprehensive share repurchase activity from the program's commencement through September 30, 2015 , all of which was part of its publicly announced program, is presented below, in thousands: Board authorizations: July 2008 $ 60,000 August 2010 60,662 February 2011 65,000 December 2011 50,000 August 2013 50,000 Total amount authorized 285,662 Total value of shares repurchased 272,117 Residual authorization $ 13,545 The following table summarizes shares repurchased, in thousands: Nine Months Ended September 30, 2015 2014 Shares repurchased 330 237 Total consideration, excluding commissions $ 18,487 $ 14,263 As of September 30, 2015 , the Company had purchased an aggregate of 6.0 million shares under the program’s outstanding authorizations at an average price per share of $45.55 totaling $272.1 million , excluding commissions. Dividends During the nine months ended September 30, 2015 , the Company declared the following cash dividends, in thousands except per share amounts: Declaration Date Record Date Payment Date Dividend per Share Total Dividend Amount February 19, 2015 March 12, 2015 April 15, 2015 $ 0.37 $ 4,580 May 5, 2015 June 3, 2015 July 15, 2015 $ 0.37 $ 4,561 August 6, 2015 August 26, 2015 October 15, 2015 $ 0.37 $ 4,500 During the three months ended September 30, 2015 , the dividend of $0.37 per outstanding share of common stock declared on August 6, 2015 was recorded as a reduction to retained earnings. Of the total dividend amount declared in the current quarter, $4.5 million is attributable to shares of common stock outstanding as of the record date and restricted stock units (RSUs) expected to vest in the next twelve months. This amount, along with the portion of dividends declared in prior quarters related to unvested RSUs, is included within dividends payable in the Company's consolidated balance sheet as of September 30, 2015 . The remaining balance is attributable to dividends declared on restricted stock units expected to vest subsequent to the next twelve months and is classified as other liabilities in the Company's consolidated balance sheet as of September 30, 2015 . Dividends declared on RSUs are forfeitable prior to vesting. All future dividends are subject to declaration by the Company's Board of Directors and may be adjusted due to future business needs or other factors deemed relevant by the Board of Directors.</t>
  </si>
  <si>
    <t>Share-Based Compensation</t>
  </si>
  <si>
    <t>Share-based Compensation [Abstract]</t>
  </si>
  <si>
    <t>Share-based Compensation</t>
  </si>
  <si>
    <t>Share-Based Compensation The table below reflects the Company’s share-based compensation expense recognized in the consolidated statements of income, in thousands: Three Months Ended September 30, Nine Months Ended September 30, 2015 2014 2015 2014 Instructional costs and services $ 199 $ 238 $ 626 $ 546 Marketing and promotional 154 102 423 149 Admissions advisory 11 14 29 44 General and administrative 1,207 815 4,387 3,188 Share-based compensation expense included in operating income 1,571 1,169 5,465 3,927 Tax benefit from share-based compensation expense 586 431 2,038 1,270 Share-based compensation expense, net of tax $ 985 $ 738 $ 3,427 $ 2,657</t>
  </si>
  <si>
    <t>Other Investments</t>
  </si>
  <si>
    <t>Investments, All Other Investments [Abstract]</t>
  </si>
  <si>
    <t>Other Investments At September 30, 2015 , the Company held a $1.9 million investment in a limited partnership, with a commitment to invest up to an additional $2.8 million through February 2024. During the nine months ended September 30, 2015 , the Company made investments totaling $470 thousand in the partnership. The partnership invests in innovative companies in the health care field. The Company's investment comprises less than 3.0% of the total partnership interest; accordingly, the Company designated the investment as a cost method investment and classified it within other assets in the consolidated balance sheets as of September 30, 2015 and December 31, 2014 .</t>
  </si>
  <si>
    <t>Accumulated Other Comprehensive Loss</t>
  </si>
  <si>
    <t>Accumulated Other Comprehensive Income (Loss), Net of Tax [Abstract]</t>
  </si>
  <si>
    <t>Accumulated Other Comprehensive Income (Loss)</t>
  </si>
  <si>
    <t>Accumulated Other Comprehensive Loss The following table summarizes the components of accumulated other comprehensive loss, in thousands: Foreign Currency Translation Loss Unrealized Gain (Loss) on Marketable Securities Accumulated Other Comprehensive Loss (1) Beginning balance, December 31, 2014 $ (311 ) $ (24 ) $ (335 ) Other comprehensive income 47 67 114 Ending balance, September 30, 2015 $ (264 ) $ 43 $ (221 ) (1) Accumulated other comprehensive loss is presented net of tax of $28 thousand and $14 thousand as of September 30, 2015 and December 31, 2014 , respectively. There were no reclassifications out of accumulated other comprehensive loss to net income for the three and nine months ended September 30, 2015 and 2014 .</t>
  </si>
  <si>
    <t>Regulatory Supervision And Oversight</t>
  </si>
  <si>
    <t>Regulatory Supervision And Oversight [Abstract]</t>
  </si>
  <si>
    <t>Regulatory Supervision and Oversight Political and budgetary concerns can significantly affect the Title IV Programs. Congress reauthorizes the Higher Education Act ( HEA) and other laws governing Title IV Programs approximately every five to eight years. The last reauthorization of the HEA was completed in August 2008. Additionally, Congress reviews and determines appropriations for Title IV programs on an annual basis through the budget and appropriations processes. As of September 30, 2015 , Title IV programs in which the University's learners participate are operative and sufficiently funded.</t>
  </si>
  <si>
    <t>Summary Of Significant Accounting Policies (Policy)</t>
  </si>
  <si>
    <t>Consolidation</t>
  </si>
  <si>
    <t xml:space="preserve">Consolidation The consolidated financial statements include the accounts of the Company, the University, CLS, Arden University and its subsidiaries, and Sophia, after elimination of intercompany accounts and transactions. Arden University operates on a fiscal year ending October 31, which is also the date used for consolidation. </t>
  </si>
  <si>
    <t>Unaudited Interim Financial Information</t>
  </si>
  <si>
    <t xml:space="preserve">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10-K for the fiscal year ended December 31, 2014 ( 2014 Annual Report on Form 10-K). </t>
  </si>
  <si>
    <t>Net Income Per Common Share (Tables)</t>
  </si>
  <si>
    <t>Schedule of Basic and Diluted Earnings per Share [Table Text Block]</t>
  </si>
  <si>
    <t>The following table presents a reconciliation of the numerator and denominator in the basic and diluted net income per common share calculation, in thousands, except per share data: Three Months Ended September 30, Nine Months Ended September 30, 2015 2014 2015 2014 Numerator: Net income $ 8,172 $ 7,757 $ 28,540 $ 25,618 Denominator: Denominator for basic net income per common share— weighted average shares outstanding 12,027 12,268 12,146 12,301 Effect of dilutive stock options, restricted stock, and market stock units 210 237 227 244 Denominator for diluted net income per common share— weighted average shares outstanding 12,237 12,505 12,373 12,545 Basic net income per common share $ 0.68 $ 0.63 $ 2.35 $ 2.08 Diluted net income per common share $ 0.67 $ 0.62 $ 2.31 $ 2.04</t>
  </si>
  <si>
    <t>Schedule of Antidilutive Securities Excluded from Computation of Earnings Per Share [Table Text Block]</t>
  </si>
  <si>
    <t>Options to purchase common shares were outstanding, but not included in the computation of diluted net income per common share, because their effect would be anti-dilutive. The following table summarizes these securities, in thousands: Three Months Ended September 30, Nine Months Ended September 30, 2015 2014 2015 2014 Anti-dilutive securities excluded from diluted earnings per share calculation 307 232 283 213</t>
  </si>
  <si>
    <t>Marketable Securities (Tables)</t>
  </si>
  <si>
    <t>Summary Of Available-For-Sale Securities</t>
  </si>
  <si>
    <t>The following is a summary of available-for-sale securities, in thousands: As of September 30, 2015 Amortized Cost Gross Unrealized Gains Gross Unrealized (Losses) Estimated Fair Value Tax-exempt municipal securities $ 66,079 $ 89 $ (5 ) $ 66,163 Corporate debt securities 6,372 1 (14 ) 6,359 Total $ 72,451 $ 90 $ (19 ) $ 72,522 As of December 31, 2014 Amortized Cost Gross Unrealized Gains Gross Unrealized (Losses) Estimated Fair Value Tax-exempt municipal securities $ 65,708 $ 31 $ (71 ) $ 65,668 Corporate debt securities 7,379 4 (2 ) 7,381 Total $ 73,087 $ 35 $ (73 ) $ 73,049</t>
  </si>
  <si>
    <t>Summary Of Remaining Contractual Maturities Of Marketable Securities</t>
  </si>
  <si>
    <t>The following table summarizes the remaining contractual maturities of the Company’s marketable securities, in thousands: As of September 30, 2015 As of December 31, 2014 Due within one year $ 29,531 $ 29,619 Due after one year through five years 42,991 43,430 Total $ 72,522 $ 73,049</t>
  </si>
  <si>
    <t>Proceeds From Maturities Of Available-For-Sale Securities</t>
  </si>
  <si>
    <t>The following table summarizes the proceeds from the maturities of available-for-sale securities, in thousands: Three Months Ended September 30, Nine Months Ended September 30, 2015 2014 2015 2014 Maturities of marketable securities $ 7,695 $ 6,915 $ 24,180 $ 13,890 Total $ 7,695 $ 6,915 $ 24,180 $ 13,890</t>
  </si>
  <si>
    <t>Fair Value Measurements (Tables)</t>
  </si>
  <si>
    <t>Fair Value, Assets and Liabilities Measured on Recurring Basis</t>
  </si>
  <si>
    <t>The following tables summarize certain information for assets and liabilities measured at fair value on a recurring basis, in thousands: Fair Value Measurements as of September 30, 2015 Using Description Fair Value Quoted Prices in Active Markets for Identical Assets (Level 1) Significant Other Observable Inputs (Level 2) Significant Unobservable Inputs (Level 3) Assets: Cash and cash equivalents: Cash $ 74,315 $ 74,315 $ — $ — Money market funds 22,898 22,898 — — Marketable securities: Tax-exempt municipal securities 66,163 — 66,163 — Corporate debt securities 6,359 — 6,359 — Total assets at fair value on a recurring basis $ 169,735 $ 97,213 $ 72,522 $ — Fair Value Measurements as of December 31, 2014 Using Description Fair Value Quoted Prices in Active Markets for Identical Assets (Level 1) Significant Other Observable Inputs (Level 2) Significant Unobservable Inputs (Level 3) Assets: Cash and cash equivalents: Cash $ 64,004 $ 64,004 $ — $ — Money market funds 29,999 29,999 — — Marketable securities: Tax-exempt municipal securities 65,668 — 65,668 — Corporate debt securities 7,381 — 7,381 — Total assets at fair value on a recurring basis $ 167,052 $ 94,003 $ 73,049 $ —</t>
  </si>
  <si>
    <t>Fair Value, Liabilities Measured on Recurring Basis, Unobservable Input Reconciliation</t>
  </si>
  <si>
    <t>The following table presents a reconciliation of the fair value of the RDI contingent consideration, in thousands: Three Months Ended September 30, Nine Months Ended September 30, 2015 2014 2015 2014 Balance, beginning of period $ — $ — $ — $ 6,304 Increase in RDI contingent consideration liability — — — 547 Payment of RDI contingent consideration liability — — — (6,851 ) Balance, end of period $ — $ — $ — $ —</t>
  </si>
  <si>
    <t>Accrued Liabilities (Tables)</t>
  </si>
  <si>
    <t>Schedule Of Accrued Liabilities [Table Text Block]</t>
  </si>
  <si>
    <t>Accrued liabilities consist of the following, in thousands: As of September 30, 2015 As of December 31, 2014 Accrued compensation and benefits $ 8,962 $ 7,482 Accrued instructional 5,015 4,361 Accrued vacation 1,997 1,234 Accrued invoices 10,590 8,238 Other (1) 3,269 2,095 Total $ 29,833 $ 23,410 (1) "Other" consists primarily of the current portion of deferred rent, customer deposits, and other miscellaneous accruals.</t>
  </si>
  <si>
    <t>Commitments And Contingencies (Tables)</t>
  </si>
  <si>
    <t>Schedule of Future Minimum Rental Payments for Operating Leases [Table Text Block]</t>
  </si>
  <si>
    <t>The following presents the Company's future minimum lease commitments as of September 30, 2015 , in thousands: 2015 $ 1,570 2016 6,165 2017 5,943 2018 4,876 2019 — 2020 and thereafter — Total $ 18,554</t>
  </si>
  <si>
    <t>Share Repurchase Program and Dividends (Tables)</t>
  </si>
  <si>
    <t>Schedule Of Comprehensive Stock Repurchase Activity</t>
  </si>
  <si>
    <t>A summary of the Company’s comprehensive share repurchase activity from the program's commencement through September 30, 2015 , all of which was part of its publicly announced program, is presented below, in thousands: Board authorizations: July 2008 $ 60,000 August 2010 60,662 February 2011 65,000 December 2011 50,000 August 2013 50,000 Total amount authorized 285,662 Total value of shares repurchased 272,117 Residual authorization $ 13,545</t>
  </si>
  <si>
    <t>Schedule of Shares Repurchased</t>
  </si>
  <si>
    <t>The following table summarizes shares repurchased, in thousands: Nine Months Ended September 30, 2015 2014 Shares repurchased 330 237 Total consideration, excluding commissions $ 18,487 $ 14,263</t>
  </si>
  <si>
    <t>Cash Dividends Declared</t>
  </si>
  <si>
    <t>During the nine months ended September 30, 2015 , the Company declared the following cash dividends, in thousands except per share amounts: Declaration Date Record Date Payment Date Dividend per Share Total Dividend Amount February 19, 2015 March 12, 2015 April 15, 2015 $ 0.37 $ 4,580 May 5, 2015 June 3, 2015 July 15, 2015 $ 0.37 $ 4,561 August 6, 2015 August 26, 2015 October 15, 2015 $ 0.37 $ 4,500</t>
  </si>
  <si>
    <t>Share-Based Compensation (Tables)</t>
  </si>
  <si>
    <t>Summary of Share-Based Compensation Expense</t>
  </si>
  <si>
    <t>The table below reflects the Company’s share-based compensation expense recognized in the consolidated statements of income, in thousands: Three Months Ended September 30, Nine Months Ended September 30, 2015 2014 2015 2014 Instructional costs and services $ 199 $ 238 $ 626 $ 546 Marketing and promotional 154 102 423 149 Admissions advisory 11 14 29 44 General and administrative 1,207 815 4,387 3,188 Share-based compensation expense included in operating income 1,571 1,169 5,465 3,927 Tax benefit from share-based compensation expense 586 431 2,038 1,270 Share-based compensation expense, net of tax $ 985 $ 738 $ 3,427 $ 2,657</t>
  </si>
  <si>
    <t>Accumulated Other Comprehensive Loss (Tables)</t>
  </si>
  <si>
    <t>Schedule of Accumulated Other Comprehensive Loss</t>
  </si>
  <si>
    <t>The following table summarizes the components of accumulated other comprehensive loss, in thousands: Foreign Currency Translation Loss Unrealized Gain (Loss) on Marketable Securities Accumulated Other Comprehensive Loss (1) Beginning balance, December 31, 2014 $ (311 ) $ (24 ) $ (335 ) Other comprehensive income 47 67 114 Ending balance, September 30, 2015 $ (264 ) $ 43 $ (221 ) (1) Accumulated other comprehensive loss is presented net of tax of $28 thousand and $14 thousand as of September 30, 2015 and December 31, 2014 , respectively.</t>
  </si>
  <si>
    <t>Nature Of Business Segment Reporting (Details)</t>
  </si>
  <si>
    <t>Segment Reporting [Abstract]</t>
  </si>
  <si>
    <t>Number of Reportable Segments</t>
  </si>
  <si>
    <t>Net Income Per Common Share (Details) - USD ($) $ / shares in Units, shares in Thousands, $ in Thousands</t>
  </si>
  <si>
    <t>Net income</t>
  </si>
  <si>
    <t>Effect of dilutive stock options, restricted stock, and market stock units</t>
  </si>
  <si>
    <t>Anti-dilutive securities excluded from diluted earnings per share calculation</t>
  </si>
  <si>
    <t>Marketable Securities (Summary Of Available-For-Sale Securities) (Details) - USD ($) $ in Thousands</t>
  </si>
  <si>
    <t>Schedule of Available-for-sale Securities [Line Items]</t>
  </si>
  <si>
    <t>Available-for-sale securities, amortized cost</t>
  </si>
  <si>
    <t>Available-for-sale Securities, Accumulated Gross Unrealized Gain, before Tax</t>
  </si>
  <si>
    <t>Available-for-sale Securities, Accumulated Gross Unrealized Loss, before Tax</t>
  </si>
  <si>
    <t>Tax-Exempt Municipal Securities [Member]</t>
  </si>
  <si>
    <t>Corporate Debt Securities [Member]</t>
  </si>
  <si>
    <t>Marketable Securities (Summary Of Remaining Contractual Maturities Of Marketable Securities) (Details) - USD ($) $ in Thousands</t>
  </si>
  <si>
    <t>Due within one year</t>
  </si>
  <si>
    <t>Due after one year through five years</t>
  </si>
  <si>
    <t>Marketable Securities (Proceeds From The Sale And Maturities Of Available-For-Sale Securities) (Details) - USD ($) $ in Thousands</t>
  </si>
  <si>
    <t>Total</t>
  </si>
  <si>
    <t>Marketable Securities (Narrative) (Details) $ in Thousands</t>
  </si>
  <si>
    <t>Sep. 30, 2015USD ($)</t>
  </si>
  <si>
    <t>Sep. 30, 2014USD ($)</t>
  </si>
  <si>
    <t>Other-than-temporary impairment charges</t>
  </si>
  <si>
    <t>Gross realized gains</t>
  </si>
  <si>
    <t>Gross realized losses</t>
  </si>
  <si>
    <t>Available-for-sale, Securities in Unrealized Loss Positions, Qualitative Disclosure, Number of Positions</t>
  </si>
  <si>
    <t>Proceeds from sales of marketable securities</t>
  </si>
  <si>
    <t>Fair Value Measurements (Fair Value, Assets and Liabilities Measured on Recurring and Nonrecurring Basis) (Details) - USD ($) $ in Thousands</t>
  </si>
  <si>
    <t>Jun. 30, 2015</t>
  </si>
  <si>
    <t>Jun. 30, 2014</t>
  </si>
  <si>
    <t>Dec. 31, 2013</t>
  </si>
  <si>
    <t>Fair Value, Assets and Liabilities Measured on Recurring and Nonrecurring Basis [Line Items]</t>
  </si>
  <si>
    <t>Fair Value, Assets, Level 2 to Level 1 Transfers, Amount</t>
  </si>
  <si>
    <t>Fair Value, Assets, Level 1 to Level 2 Transfers, Amount</t>
  </si>
  <si>
    <t>Fair Value, Measurements, Recurring [Member] | Fair Value, Inputs, Level 1 [Member]</t>
  </si>
  <si>
    <t>Assets, Fair Value Disclosure</t>
  </si>
  <si>
    <t>Fair Value, Measurements, Recurring [Member] | Fair Value, Inputs, Level 2 [Member]</t>
  </si>
  <si>
    <t>Fair Value, Measurements, Recurring [Member] | Fair Value, Inputs, Level 3 [Member]</t>
  </si>
  <si>
    <t>Fair Value, Measurements, Recurring [Member] | Estimate of Fair Value Measurement [Member]</t>
  </si>
  <si>
    <t>RDI Contingent Consideration [Member]</t>
  </si>
  <si>
    <t>Fair Value, Measurement with Unobservable Inputs Reconciliations, Recurring Basis, Liability Value</t>
  </si>
  <si>
    <t>Cash [Member] | Fair Value, Measurements, Recurring [Member] | Fair Value, Inputs, Level 1 [Member]</t>
  </si>
  <si>
    <t>Cash and Cash Equivalents, Fair Value Disclosure</t>
  </si>
  <si>
    <t>Cash [Member] | Fair Value, Measurements, Recurring [Member] | Fair Value, Inputs, Level 2 [Member]</t>
  </si>
  <si>
    <t>Cash [Member] | Fair Value, Measurements, Recurring [Member] | Fair Value, Inputs, Level 3 [Member]</t>
  </si>
  <si>
    <t>Cash [Member] | Fair Value, Measurements, Recurring [Member] | Estimate of Fair Value Measurement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oney Market Funds [Member] | Fair Value, Measurements, Recurring [Member] | Estimate of Fair Value Measurement [Member]</t>
  </si>
  <si>
    <t>Tax-Exempt Municipal Securities [Member] | Fair Value, Measurements, Recurring [Member] | Fair Value, Inputs, Level 1 [Member]</t>
  </si>
  <si>
    <t>Available-for-sale Securities, Fair Value Disclosure</t>
  </si>
  <si>
    <t>Tax-Exempt Municipal Securities [Member] | Fair Value, Measurements, Recurring [Member] | Fair Value, Inputs, Level 2 [Member]</t>
  </si>
  <si>
    <t>Tax-Exempt Municipal Securities [Member] | Fair Value, Measurements, Recurring [Member] | Fair Value, Inputs, Level 3 [Member]</t>
  </si>
  <si>
    <t>Tax-Exempt Municipal Securities [Member] | Fair Value, Measurements, Recurring [Member] | Estimate of Fair Value Measurement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 | Estimate of Fair Value Measurement [Member]</t>
  </si>
  <si>
    <t>Fair Value Measurements (Narrative) (Details) - RDI Contingent Consideration [Member] £ in Millions, $ in Millions</t>
  </si>
  <si>
    <t>May. 12, 2014USD ($)</t>
  </si>
  <si>
    <t>May. 12, 2014GBP (£)</t>
  </si>
  <si>
    <t>TDAP Award Date</t>
  </si>
  <si>
    <t>Apr. 14,
		2014</t>
  </si>
  <si>
    <t>Business Combination, Contingent Consideration, Liability</t>
  </si>
  <si>
    <t>RDI Contingent Consideration Payment Date</t>
  </si>
  <si>
    <t>May 12,
		2014</t>
  </si>
  <si>
    <t>Fair Value Measurements (Fair Value, Liabilities Measured on Recurring Basis, Unobservable Input Reconciliation) (Details) - RDI Contingent Consideration [Member] - USD ($) $ in Thousands</t>
  </si>
  <si>
    <t>Fair Value, Liabilities Measured on Recurring Basis, Unobservable Input Reconciliation [Line Items]</t>
  </si>
  <si>
    <t>Balance, beginning of period</t>
  </si>
  <si>
    <t>Increase in RDI contingent consideration liability</t>
  </si>
  <si>
    <t>Payment of RDI contingent consideration liability</t>
  </si>
  <si>
    <t>Balance, end of period</t>
  </si>
  <si>
    <t>Accrued Liabilities (Schedule of Accrued Liabilities) (Details) - USD ($) $ in Thousands</t>
  </si>
  <si>
    <t>Accrued compensation and benefits</t>
  </si>
  <si>
    <t>Accrued instructional</t>
  </si>
  <si>
    <t>Accrued vacation</t>
  </si>
  <si>
    <t>Accrued invoices</t>
  </si>
  <si>
    <t>Other Accrued Liabilities, Current</t>
  </si>
  <si>
    <t>"Other" consists primarily of the current portion of deferred rent, customer deposits, and other miscellaneous accruals.</t>
  </si>
  <si>
    <t>Commitments And Contingencies (Tables) (Details) $ in Thousands</t>
  </si>
  <si>
    <t>2020 and thereafter</t>
  </si>
  <si>
    <t>Commitments And Contingencies (Narrative) (Details)</t>
  </si>
  <si>
    <t>Sep. 30, 2011USD ($)</t>
  </si>
  <si>
    <t>Apr. 03, 2014ft²</t>
  </si>
  <si>
    <t>Lease Expiration Date</t>
  </si>
  <si>
    <t>Oct. 31,
		2018</t>
  </si>
  <si>
    <t>Number Of Lease Extension Terms</t>
  </si>
  <si>
    <t>Lease Extension Term</t>
  </si>
  <si>
    <t>5 years</t>
  </si>
  <si>
    <t>Lease Amendment Effective Date</t>
  </si>
  <si>
    <t>Apr. 3,
		2014</t>
  </si>
  <si>
    <t>Reduction in Square Footage of Leased Property | ft²</t>
  </si>
  <si>
    <t>Previous Square Footage of Leased Property | ft²</t>
  </si>
  <si>
    <t>Lease amendment expense primary office location</t>
  </si>
  <si>
    <t>Lease consolidation expense other locations</t>
  </si>
  <si>
    <t>Line of Credit Facility [Line Items]</t>
  </si>
  <si>
    <t>Line of credit</t>
  </si>
  <si>
    <t>Option for additional borrowing</t>
  </si>
  <si>
    <t>Line of credit facility, expiration date</t>
  </si>
  <si>
    <t>Sep. 30,
		2016</t>
  </si>
  <si>
    <t>Line of credit facility, commitment fee expense</t>
  </si>
  <si>
    <t>Capitalized transaction costs related to credit facility</t>
  </si>
  <si>
    <t>Amortization period of transaction costs, years</t>
  </si>
  <si>
    <t>Borrowings under the line of credit</t>
  </si>
  <si>
    <t>London Interbank Offered Rate (LIBOR) [Member] | Minimum [Member]</t>
  </si>
  <si>
    <t>Line of credit facility, interest rate</t>
  </si>
  <si>
    <t>1.75%</t>
  </si>
  <si>
    <t>London Interbank Offered Rate (LIBOR) [Member] | Maximum [Member]</t>
  </si>
  <si>
    <t>2.25%</t>
  </si>
  <si>
    <t>Base Rate [Member] | London Interbank Offered Rate (LIBOR) [Member]</t>
  </si>
  <si>
    <t>1.00%</t>
  </si>
  <si>
    <t>Base Rate [Member] | London Interbank Offered Rate (LIBOR) [Member] | Minimum [Member]</t>
  </si>
  <si>
    <t>0.75%</t>
  </si>
  <si>
    <t>Base Rate [Member] | London Interbank Offered Rate (LIBOR) [Member] | Maximum [Member]</t>
  </si>
  <si>
    <t>1.25%</t>
  </si>
  <si>
    <t>Base Rate [Member] | Federal Funds Rate [Member]</t>
  </si>
  <si>
    <t>0.50%</t>
  </si>
  <si>
    <t>Share Repurchase Program and Dividends (Tables) (Details) - USD ($) shares in Thousands, $ in Thousands</t>
  </si>
  <si>
    <t>Share Repurchase Program Authorizations [Line Items]</t>
  </si>
  <si>
    <t>Stock repurchase program, authorized amount</t>
  </si>
  <si>
    <t>Total value of shares repurchased</t>
  </si>
  <si>
    <t>Residual authorization</t>
  </si>
  <si>
    <t>Repurchase of common stock, shares</t>
  </si>
  <si>
    <t>Value of stock repurchased during period, excluding commissions</t>
  </si>
  <si>
    <t>July 2008 [Member]</t>
  </si>
  <si>
    <t>August 2010 [Member]</t>
  </si>
  <si>
    <t>February 2011 [Member]</t>
  </si>
  <si>
    <t>December 2011 [Member]</t>
  </si>
  <si>
    <t>August 2013 [Member]</t>
  </si>
  <si>
    <t>Share Repurchase Program and Dividends (Narrative) (Details) - USD ($) $ / shares in Units, $ in Thousands, shares in Millions</t>
  </si>
  <si>
    <t>Mar. 31, 2015</t>
  </si>
  <si>
    <t>Number of aggregate shares repurchased under programs</t>
  </si>
  <si>
    <t>Shares repurchased, average price per share</t>
  </si>
  <si>
    <t>Aggregate consideration for shares repurchased</t>
  </si>
  <si>
    <t>Declaration date</t>
  </si>
  <si>
    <t>Aug. 6,
		2015</t>
  </si>
  <si>
    <t>May 5,
		2015</t>
  </si>
  <si>
    <t>Feb. 19,
		2015</t>
  </si>
  <si>
    <t>Dividend declaration, current payable</t>
  </si>
  <si>
    <t>Share Repurchase Program and Dividends Schedule of Cash Dividends Declared (Details) - USD ($) $ / shares in Units, $ in Thousands</t>
  </si>
  <si>
    <t>Record date</t>
  </si>
  <si>
    <t>Aug. 26,
		2015</t>
  </si>
  <si>
    <t>Jun. 3,
		2015</t>
  </si>
  <si>
    <t>Mar. 12,
		2015</t>
  </si>
  <si>
    <t>Payment date</t>
  </si>
  <si>
    <t>Oct. 15,
		2015</t>
  </si>
  <si>
    <t>Jul. 15,
		2015</t>
  </si>
  <si>
    <t>Apr. 15,
		2015</t>
  </si>
  <si>
    <t>Total dividend declaration amount</t>
  </si>
  <si>
    <t>Share-Based Compensation (Tables) (Details) - USD ($) $ in Thousands</t>
  </si>
  <si>
    <t>Share-based Compensation Arrangement by Share-based Payment Award, Compensation Cost [Line Items]</t>
  </si>
  <si>
    <t>Share-based compensation expense included in operating income</t>
  </si>
  <si>
    <t>Tax benefit from share-based compensation expense</t>
  </si>
  <si>
    <t>Share-based compensation expense, net of tax</t>
  </si>
  <si>
    <t>Instructional costs and services [Member]</t>
  </si>
  <si>
    <t>Marketing and promotional [Member]</t>
  </si>
  <si>
    <t>Admissions advisory [Member]</t>
  </si>
  <si>
    <t>General and administrative [Member]</t>
  </si>
  <si>
    <t>Other Investments (Details) - USD ($) $ in Thousands</t>
  </si>
  <si>
    <t>Cost Method Investments</t>
  </si>
  <si>
    <t>Other Commitment</t>
  </si>
  <si>
    <t>Limited Partner Ownership Interest</t>
  </si>
  <si>
    <t>3.00%</t>
  </si>
  <si>
    <t>Accumulated Other Comprehensive Loss (Details) - USD ($) $ in Thousands</t>
  </si>
  <si>
    <t>12 Months Ended</t>
  </si>
  <si>
    <t>Accumulated Other Comprehensive Income (Loss) [Line Items]</t>
  </si>
  <si>
    <t>Accumulated other comprehensive income (loss), beginning balance, net of tax</t>
  </si>
  <si>
    <t>Other comprehensive income (loss)</t>
  </si>
  <si>
    <t>Accumulated other comprehensive income (loss), ending balance, net of tax</t>
  </si>
  <si>
    <t>Tax expense (benefit) included in AOCI</t>
  </si>
  <si>
    <t>Reclassification out of accumulated other comprehensive income (loss) to net income</t>
  </si>
  <si>
    <t>Foreign Currency Translation Loss [Member]</t>
  </si>
  <si>
    <t>Unrealized Gain (Loss) on Marketable Securities [Member]</t>
  </si>
  <si>
    <t>Regulatory Supervision And Oversight (Details)</t>
  </si>
  <si>
    <t>Maximum [Member]</t>
  </si>
  <si>
    <t>Schedule Of Regulatory Supervision And Oversight [Line Items]</t>
  </si>
  <si>
    <t>Reauthorization of the Higher Education Act And Other Laws Governing Title IV Programs Approximate Period</t>
  </si>
  <si>
    <t>Min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04349</v>
      </c>
    </row>
    <row spans="1:3" r="12">
      <c s="4" t="s" r="A12">
        <v>19</v>
      </c>
      <c s="4" t="s" r="B12">
        <v>20</v>
      </c>
    </row>
    <row spans="1:3" r="13">
      <c s="4" t="s" r="A13">
        <v>21</v>
      </c>
      <c s="4" t="s" r="B13">
        <v>22</v>
      </c>
    </row>
    <row spans="1:3" r="14">
      <c s="4" t="s" r="A14">
        <v>23</v>
      </c>
      <c s="5" t="n" r="C14">
        <v>11925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v>
      </c>
      <c s="2" t="s" r="C1">
        <v>2</v>
      </c>
      <c s="2" t="s" r="D1">
        <v>25</v>
      </c>
    </row>
    <row spans="1:4" r="2">
      <c s="3" t="s" r="A2">
        <v>26</v>
      </c>
    </row>
    <row spans="1:4" r="3">
      <c s="4" t="s" r="A3">
        <v>27</v>
      </c>
      <c s="7" t="n" r="C3">
        <v>97213</v>
      </c>
      <c s="7" t="n" r="D3">
        <v>94003</v>
      </c>
    </row>
    <row spans="1:4" r="4">
      <c s="4" t="s" r="A4">
        <v>28</v>
      </c>
      <c s="5" t="n" r="C4">
        <v>29531</v>
      </c>
      <c s="5" t="n" r="D4">
        <v>29619</v>
      </c>
    </row>
    <row spans="1:4" r="5">
      <c s="4" t="s" r="A5">
        <v>29</v>
      </c>
      <c s="5" t="n" r="C5">
        <v>18441</v>
      </c>
      <c s="5" t="n" r="D5">
        <v>17902</v>
      </c>
    </row>
    <row spans="1:4" r="6">
      <c s="4" t="s" r="A6">
        <v>30</v>
      </c>
      <c s="5" t="n" r="C6">
        <v>16333</v>
      </c>
      <c s="5" t="n" r="D6">
        <v>9007</v>
      </c>
    </row>
    <row spans="1:4" r="7">
      <c s="4" t="s" r="A7">
        <v>31</v>
      </c>
      <c s="5" t="n" r="C7">
        <v>2936</v>
      </c>
      <c s="5" t="n" r="D7">
        <v>2809</v>
      </c>
    </row>
    <row spans="1:4" r="8">
      <c s="4" t="s" r="A8">
        <v>32</v>
      </c>
      <c s="5" t="n" r="C8">
        <v>164454</v>
      </c>
      <c s="5" t="n" r="D8">
        <v>153340</v>
      </c>
    </row>
    <row spans="1:4" r="9">
      <c s="4" t="s" r="A9">
        <v>33</v>
      </c>
      <c s="5" t="n" r="C9">
        <v>42991</v>
      </c>
      <c s="5" t="n" r="D9">
        <v>43430</v>
      </c>
    </row>
    <row spans="1:4" r="10">
      <c s="4" t="s" r="A10">
        <v>34</v>
      </c>
      <c s="5" t="n" r="C10">
        <v>36541</v>
      </c>
      <c s="5" t="n" r="D10">
        <v>37246</v>
      </c>
    </row>
    <row spans="1:4" r="11">
      <c s="4" t="s" r="A11">
        <v>35</v>
      </c>
      <c s="5" t="n" r="C11">
        <v>16900</v>
      </c>
      <c s="5" t="n" r="D11">
        <v>16961</v>
      </c>
    </row>
    <row spans="1:4" r="12">
      <c s="4" t="s" r="A12">
        <v>36</v>
      </c>
      <c s="5" t="n" r="C12">
        <v>1523</v>
      </c>
      <c s="5" t="n" r="D12">
        <v>1927</v>
      </c>
    </row>
    <row spans="1:4" r="13">
      <c s="4" t="s" r="A13">
        <v>37</v>
      </c>
      <c s="5" t="n" r="C13">
        <v>1923</v>
      </c>
      <c s="5" t="n" r="D13">
        <v>1453</v>
      </c>
    </row>
    <row spans="1:4" r="14">
      <c s="4" t="s" r="A14">
        <v>38</v>
      </c>
      <c s="5" t="n" r="C14">
        <v>264332</v>
      </c>
      <c s="5" t="n" r="D14">
        <v>254357</v>
      </c>
    </row>
    <row spans="1:4" r="15">
      <c s="3" t="s" r="A15">
        <v>39</v>
      </c>
    </row>
    <row spans="1:4" r="16">
      <c s="4" t="s" r="A16">
        <v>40</v>
      </c>
      <c s="5" t="n" r="C16">
        <v>8960</v>
      </c>
      <c s="5" t="n" r="D16">
        <v>6832</v>
      </c>
    </row>
    <row spans="1:4" r="17">
      <c s="4" t="s" r="A17">
        <v>41</v>
      </c>
      <c s="5" t="n" r="C17">
        <v>29833</v>
      </c>
      <c s="5" t="n" r="D17">
        <v>23410</v>
      </c>
    </row>
    <row spans="1:4" r="18">
      <c s="4" t="s" r="A18">
        <v>42</v>
      </c>
      <c s="5" t="n" r="C18">
        <v>4639</v>
      </c>
      <c s="5" t="n" r="D18">
        <v>4622</v>
      </c>
    </row>
    <row spans="1:4" r="19">
      <c s="4" t="s" r="A19">
        <v>43</v>
      </c>
      <c s="5" t="n" r="C19">
        <v>0</v>
      </c>
      <c s="5" t="n" r="D19">
        <v>709</v>
      </c>
    </row>
    <row spans="1:4" r="20">
      <c s="4" t="s" r="A20">
        <v>44</v>
      </c>
      <c s="5" t="n" r="C20">
        <v>13295</v>
      </c>
      <c s="5" t="n" r="D20">
        <v>11718</v>
      </c>
    </row>
    <row spans="1:4" r="21">
      <c s="4" t="s" r="A21">
        <v>45</v>
      </c>
      <c s="5" t="n" r="C21">
        <v>56727</v>
      </c>
      <c s="5" t="n" r="D21">
        <v>47291</v>
      </c>
    </row>
    <row spans="1:4" r="22">
      <c s="4" t="s" r="A22">
        <v>46</v>
      </c>
      <c s="5" t="n" r="C22">
        <v>2099</v>
      </c>
      <c s="5" t="n" r="D22">
        <v>2440</v>
      </c>
    </row>
    <row spans="1:4" r="23">
      <c s="4" t="s" r="A23">
        <v>47</v>
      </c>
      <c s="5" t="n" r="C23">
        <v>3029</v>
      </c>
      <c s="5" t="n" r="D23">
        <v>3698</v>
      </c>
    </row>
    <row spans="1:4" r="24">
      <c s="4" t="s" r="A24">
        <v>31</v>
      </c>
      <c s="5" t="n" r="C24">
        <v>5291</v>
      </c>
      <c s="5" t="n" r="D24">
        <v>5894</v>
      </c>
    </row>
    <row spans="1:4" r="25">
      <c s="4" t="s" r="A25">
        <v>48</v>
      </c>
      <c s="5" t="n" r="C25">
        <v>67146</v>
      </c>
      <c s="5" t="n" r="D25">
        <v>59323</v>
      </c>
    </row>
    <row spans="1:4" r="26">
      <c s="3" t="s" r="A26">
        <v>49</v>
      </c>
    </row>
    <row spans="1:4" r="27">
      <c s="4" t="s" r="A27">
        <v>50</v>
      </c>
      <c s="5" t="n" r="C27">
        <v>120</v>
      </c>
      <c s="5" t="n" r="D27">
        <v>122</v>
      </c>
    </row>
    <row spans="1:4" r="28">
      <c s="4" t="s" r="A28">
        <v>51</v>
      </c>
      <c s="5" t="n" r="C28">
        <v>115025</v>
      </c>
      <c s="5" t="n" r="D28">
        <v>112417</v>
      </c>
    </row>
    <row spans="1:4" r="29">
      <c s="4" t="s" r="A29">
        <v>52</v>
      </c>
      <c s="4" t="s" r="B29">
        <v>53</v>
      </c>
      <c s="5" t="n" r="C29">
        <v>-221</v>
      </c>
      <c s="5" t="n" r="D29">
        <v>-335</v>
      </c>
    </row>
    <row spans="1:4" r="30">
      <c s="4" t="s" r="A30">
        <v>54</v>
      </c>
      <c s="5" t="n" r="C30">
        <v>82262</v>
      </c>
      <c s="5" t="n" r="D30">
        <v>82830</v>
      </c>
    </row>
    <row spans="1:4" r="31">
      <c s="4" t="s" r="A31">
        <v>55</v>
      </c>
      <c s="5" t="n" r="C31">
        <v>197186</v>
      </c>
      <c s="5" t="n" r="D31">
        <v>195034</v>
      </c>
    </row>
    <row spans="1:4" r="32">
      <c s="4" t="s" r="A32">
        <v>56</v>
      </c>
      <c s="7" t="n" r="C32">
        <v>264332</v>
      </c>
      <c s="7" t="n" r="D32">
        <v>254357</v>
      </c>
    </row>
    <row spans="1:4" r="33">
      <c t="n" r="A33"/>
    </row>
    <row spans="1:4" r="34">
      <c s="4" t="s" r="A34">
        <v>53</v>
      </c>
      <c s="4" t="s" r="B34">
        <v>57</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177</v>
      </c>
      <c s="2" t="s" r="B1">
        <v>1</v>
      </c>
    </row>
    <row spans="1:2" r="2">
      <c s="2" t="s" r="B2">
        <v>2</v>
      </c>
    </row>
    <row spans="1:2" r="3">
      <c s="3" t="s" r="A3">
        <v>136</v>
      </c>
    </row>
    <row spans="1:2" r="4">
      <c s="4" t="s" r="A4">
        <v>178</v>
      </c>
      <c s="4" t="s" r="B4">
        <v>179</v>
      </c>
    </row>
    <row spans="1:2" r="5">
      <c s="4" t="s" r="A5">
        <v>180</v>
      </c>
      <c s="4" t="s"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43</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187</v>
      </c>
      <c s="2" t="s" r="B1">
        <v>1</v>
      </c>
    </row>
    <row spans="1:2" r="2">
      <c s="2" t="s" r="B2">
        <v>2</v>
      </c>
    </row>
    <row spans="1:2" r="3">
      <c s="3" t="s" r="A3">
        <v>147</v>
      </c>
    </row>
    <row spans="1:2" r="4">
      <c s="4" t="s" r="A4">
        <v>188</v>
      </c>
      <c s="4" t="s" r="B4">
        <v>189</v>
      </c>
    </row>
    <row spans="1:2" r="5">
      <c s="4" t="s" r="A5">
        <v>190</v>
      </c>
      <c s="4" t="s" r="B5">
        <v>191</v>
      </c>
    </row>
    <row spans="1:2" r="6">
      <c s="4" t="s" r="A6">
        <v>192</v>
      </c>
      <c s="4" t="s" r="B6">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50</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9</v>
      </c>
      <c s="2" t="s" r="B1">
        <v>1</v>
      </c>
    </row>
    <row spans="1:2" r="2">
      <c s="2" t="s" r="B2">
        <v>2</v>
      </c>
    </row>
    <row spans="1:2" r="3">
      <c s="3" t="s" r="A3">
        <v>154</v>
      </c>
    </row>
    <row spans="1:2" r="4">
      <c s="4" t="s" r="A4">
        <v>200</v>
      </c>
      <c s="4" t="s"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57</v>
      </c>
    </row>
    <row spans="1:2" r="4">
      <c s="4" t="s" r="A4">
        <v>203</v>
      </c>
      <c s="4" t="s"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05</v>
      </c>
      <c s="2" t="s" r="B1">
        <v>1</v>
      </c>
    </row>
    <row spans="1:2" r="2">
      <c s="2" t="s" r="B2">
        <v>2</v>
      </c>
    </row>
    <row spans="1:2" r="3">
      <c s="3" t="s" r="A3">
        <v>161</v>
      </c>
    </row>
    <row spans="1:2" r="4">
      <c s="4" t="s" r="A4">
        <v>206</v>
      </c>
      <c s="4" t="s" r="B4">
        <v>207</v>
      </c>
    </row>
    <row spans="1:2" r="5">
      <c s="4" t="s" r="A5">
        <v>208</v>
      </c>
      <c s="4" t="s" r="B5">
        <v>209</v>
      </c>
    </row>
    <row spans="1:2" r="6">
      <c s="4" t="s" r="A6">
        <v>210</v>
      </c>
      <c s="4" t="s" r="B6">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12</v>
      </c>
      <c s="2" t="s" r="B1">
        <v>1</v>
      </c>
    </row>
    <row spans="1:2" r="2">
      <c s="2" t="s" r="B2">
        <v>2</v>
      </c>
    </row>
    <row spans="1:2" r="3">
      <c s="3" t="s" r="A3">
        <v>164</v>
      </c>
    </row>
    <row spans="1:2" r="4">
      <c s="4" t="s" r="A4">
        <v>213</v>
      </c>
      <c s="4" t="s"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15</v>
      </c>
      <c s="2" t="s" r="B1">
        <v>1</v>
      </c>
    </row>
    <row spans="1:2" r="2">
      <c s="2" t="s" r="B2">
        <v>2</v>
      </c>
    </row>
    <row spans="1:2" r="3">
      <c s="3" t="s" r="A3">
        <v>171</v>
      </c>
    </row>
    <row spans="1:2" r="4">
      <c s="4" t="s" r="A4">
        <v>216</v>
      </c>
      <c s="4" t="s"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spans="1:2" r="1">
      <c s="1" t="s" r="A1">
        <v>218</v>
      </c>
      <c s="2" t="s" r="B1">
        <v>1</v>
      </c>
    </row>
    <row spans="1:2" r="2">
      <c s="2" t="s" r="B2">
        <v>2</v>
      </c>
    </row>
    <row spans="1:2" r="3">
      <c s="3" t="s" r="A3">
        <v>219</v>
      </c>
    </row>
    <row spans="1:2" r="4">
      <c s="4" t="s" r="A4">
        <v>220</v>
      </c>
      <c s="5" t="n" r="B4">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5</v>
      </c>
    </row>
    <row spans="1:3" r="2">
      <c s="3" t="s" r="A2">
        <v>26</v>
      </c>
    </row>
    <row spans="1:3" r="3">
      <c s="4" t="s" r="A3">
        <v>59</v>
      </c>
      <c s="7" t="n" r="B3">
        <v>6848</v>
      </c>
      <c s="7" t="n" r="C3">
        <v>6558</v>
      </c>
    </row>
    <row spans="1:3" r="4">
      <c s="3" t="s" r="A4">
        <v>60</v>
      </c>
    </row>
    <row spans="1:3" r="5">
      <c s="4" t="s" r="A5">
        <v>61</v>
      </c>
      <c s="8" t="n" r="B5">
        <v>0.01</v>
      </c>
      <c s="8" t="n" r="C5">
        <v>0.01</v>
      </c>
    </row>
    <row spans="1:3" r="6">
      <c s="4" t="s" r="A6">
        <v>62</v>
      </c>
      <c s="5" t="n" r="B6">
        <v>100000</v>
      </c>
      <c s="5" t="n" r="C6">
        <v>100000</v>
      </c>
    </row>
    <row spans="1:3" r="7">
      <c s="4" t="s" r="A7">
        <v>63</v>
      </c>
      <c s="5" t="n" r="B7">
        <v>11976</v>
      </c>
      <c s="5" t="n" r="C7">
        <v>12243</v>
      </c>
    </row>
    <row spans="1:3" r="8">
      <c s="4" t="s" r="A8">
        <v>64</v>
      </c>
      <c s="5" t="n" r="B8">
        <v>11976</v>
      </c>
      <c s="5" t="n" r="C8">
        <v>12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1</v>
      </c>
      <c s="2" t="s" r="B1">
        <v>66</v>
      </c>
      <c s="2" t="s" r="D1">
        <v>1</v>
      </c>
    </row>
    <row spans="1:5" r="2">
      <c s="2" t="s" r="B2">
        <v>2</v>
      </c>
      <c s="2" t="s" r="C2">
        <v>67</v>
      </c>
      <c s="2" t="s" r="D2">
        <v>2</v>
      </c>
      <c s="2" t="s" r="E2">
        <v>67</v>
      </c>
    </row>
    <row spans="1:5" r="3">
      <c s="3" t="s" r="A3">
        <v>143</v>
      </c>
    </row>
    <row spans="1:5" r="4">
      <c s="4" t="s" r="A4">
        <v>222</v>
      </c>
      <c s="7" t="n" r="B4">
        <v>8172</v>
      </c>
      <c s="7" t="n" r="C4">
        <v>7757</v>
      </c>
      <c s="7" t="n" r="D4">
        <v>28540</v>
      </c>
      <c s="7" t="n" r="E4">
        <v>25618</v>
      </c>
    </row>
    <row spans="1:5" r="5">
      <c s="4" t="s" r="A5">
        <v>86</v>
      </c>
      <c s="5" t="n" r="B5">
        <v>12027</v>
      </c>
      <c s="5" t="n" r="C5">
        <v>12268</v>
      </c>
      <c s="5" t="n" r="D5">
        <v>12146</v>
      </c>
      <c s="5" t="n" r="E5">
        <v>12301</v>
      </c>
    </row>
    <row spans="1:5" r="6">
      <c s="4" t="s" r="A6">
        <v>223</v>
      </c>
      <c s="5" t="n" r="B6">
        <v>210</v>
      </c>
      <c s="5" t="n" r="C6">
        <v>237</v>
      </c>
      <c s="5" t="n" r="D6">
        <v>227</v>
      </c>
      <c s="5" t="n" r="E6">
        <v>244</v>
      </c>
    </row>
    <row spans="1:5" r="7">
      <c s="4" t="s" r="A7">
        <v>87</v>
      </c>
      <c s="5" t="n" r="B7">
        <v>12237</v>
      </c>
      <c s="5" t="n" r="C7">
        <v>12505</v>
      </c>
      <c s="5" t="n" r="D7">
        <v>12373</v>
      </c>
      <c s="5" t="n" r="E7">
        <v>12545</v>
      </c>
    </row>
    <row spans="1:5" r="8">
      <c s="4" t="s" r="A8">
        <v>83</v>
      </c>
      <c s="8" t="n" r="B8">
        <v>0.68</v>
      </c>
      <c s="8" t="n" r="C8">
        <v>0.63</v>
      </c>
      <c s="8" t="n" r="D8">
        <v>2.35</v>
      </c>
      <c s="8" t="n" r="E8">
        <v>2.08</v>
      </c>
    </row>
    <row spans="1:5" r="9">
      <c s="4" t="s" r="A9">
        <v>84</v>
      </c>
      <c s="8" t="n" r="B9">
        <v>0.67</v>
      </c>
      <c s="8" t="n" r="C9">
        <v>0.62</v>
      </c>
      <c s="8" t="n" r="D9">
        <v>2.31</v>
      </c>
      <c s="8" t="n" r="E9">
        <v>2.04</v>
      </c>
    </row>
    <row spans="1:5" r="10">
      <c s="4" t="s" r="A10">
        <v>224</v>
      </c>
      <c s="5" t="n" r="B10">
        <v>307</v>
      </c>
      <c s="5" t="n" r="C10">
        <v>232</v>
      </c>
      <c s="5" t="n" r="D10">
        <v>283</v>
      </c>
      <c s="5" t="n" r="E10">
        <v>2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5</v>
      </c>
      <c s="2" t="s" r="B1">
        <v>2</v>
      </c>
      <c s="2" t="s" r="C1">
        <v>25</v>
      </c>
    </row>
    <row spans="1:3" r="2">
      <c s="3" t="s" r="A2">
        <v>226</v>
      </c>
    </row>
    <row spans="1:3" r="3">
      <c s="4" t="s" r="A3">
        <v>227</v>
      </c>
      <c s="7" t="n" r="B3">
        <v>72451</v>
      </c>
      <c s="7" t="n" r="C3">
        <v>73087</v>
      </c>
    </row>
    <row spans="1:3" r="4">
      <c s="4" t="s" r="A4">
        <v>228</v>
      </c>
      <c s="5" t="n" r="B4">
        <v>90</v>
      </c>
      <c s="5" t="n" r="C4">
        <v>35</v>
      </c>
    </row>
    <row spans="1:3" r="5">
      <c s="4" t="s" r="A5">
        <v>229</v>
      </c>
      <c s="5" t="n" r="B5">
        <v>-19</v>
      </c>
      <c s="5" t="n" r="C5">
        <v>-73</v>
      </c>
    </row>
    <row spans="1:3" r="6">
      <c s="4" t="s" r="A6">
        <v>146</v>
      </c>
      <c s="5" t="n" r="B6">
        <v>72522</v>
      </c>
      <c s="5" t="n" r="C6">
        <v>73049</v>
      </c>
    </row>
    <row spans="1:3" r="7">
      <c s="4" t="s" r="A7">
        <v>230</v>
      </c>
    </row>
    <row spans="1:3" r="8">
      <c s="3" t="s" r="A8">
        <v>226</v>
      </c>
    </row>
    <row spans="1:3" r="9">
      <c s="4" t="s" r="A9">
        <v>227</v>
      </c>
      <c s="5" t="n" r="B9">
        <v>66079</v>
      </c>
      <c s="5" t="n" r="C9">
        <v>65708</v>
      </c>
    </row>
    <row spans="1:3" r="10">
      <c s="4" t="s" r="A10">
        <v>228</v>
      </c>
      <c s="5" t="n" r="B10">
        <v>89</v>
      </c>
      <c s="5" t="n" r="C10">
        <v>31</v>
      </c>
    </row>
    <row spans="1:3" r="11">
      <c s="4" t="s" r="A11">
        <v>229</v>
      </c>
      <c s="5" t="n" r="B11">
        <v>-5</v>
      </c>
      <c s="5" t="n" r="C11">
        <v>-71</v>
      </c>
    </row>
    <row spans="1:3" r="12">
      <c s="4" t="s" r="A12">
        <v>146</v>
      </c>
      <c s="5" t="n" r="B12">
        <v>66163</v>
      </c>
      <c s="5" t="n" r="C12">
        <v>65668</v>
      </c>
    </row>
    <row spans="1:3" r="13">
      <c s="4" t="s" r="A13">
        <v>231</v>
      </c>
    </row>
    <row spans="1:3" r="14">
      <c s="3" t="s" r="A14">
        <v>226</v>
      </c>
    </row>
    <row spans="1:3" r="15">
      <c s="4" t="s" r="A15">
        <v>227</v>
      </c>
      <c s="5" t="n" r="B15">
        <v>6372</v>
      </c>
      <c s="5" t="n" r="C15">
        <v>7379</v>
      </c>
    </row>
    <row spans="1:3" r="16">
      <c s="4" t="s" r="A16">
        <v>228</v>
      </c>
      <c s="5" t="n" r="B16">
        <v>1</v>
      </c>
      <c s="5" t="n" r="C16">
        <v>4</v>
      </c>
    </row>
    <row spans="1:3" r="17">
      <c s="4" t="s" r="A17">
        <v>229</v>
      </c>
      <c s="5" t="n" r="B17">
        <v>-14</v>
      </c>
      <c s="5" t="n" r="C17">
        <v>-2</v>
      </c>
    </row>
    <row spans="1:3" r="18">
      <c s="4" t="s" r="A18">
        <v>146</v>
      </c>
      <c s="7" t="n" r="B18">
        <v>6359</v>
      </c>
      <c s="7" t="n" r="C18">
        <v>73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2</v>
      </c>
      <c s="2" t="s" r="B1">
        <v>2</v>
      </c>
      <c s="2" t="s" r="C1">
        <v>25</v>
      </c>
    </row>
    <row spans="1:3" r="2">
      <c s="3" t="s" r="A2">
        <v>147</v>
      </c>
    </row>
    <row spans="1:3" r="3">
      <c s="4" t="s" r="A3">
        <v>233</v>
      </c>
      <c s="7" t="n" r="B3">
        <v>29531</v>
      </c>
      <c s="7" t="n" r="C3">
        <v>29619</v>
      </c>
    </row>
    <row spans="1:3" r="4">
      <c s="4" t="s" r="A4">
        <v>234</v>
      </c>
      <c s="5" t="n" r="B4">
        <v>42991</v>
      </c>
      <c s="5" t="n" r="C4">
        <v>43430</v>
      </c>
    </row>
    <row spans="1:3" r="5">
      <c s="4" t="s" r="A5">
        <v>146</v>
      </c>
      <c s="7" t="n" r="B5">
        <v>72522</v>
      </c>
      <c s="7" t="n" r="C5">
        <v>730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5</v>
      </c>
      <c s="2" t="s" r="B1">
        <v>66</v>
      </c>
      <c s="2" t="s" r="D1">
        <v>1</v>
      </c>
    </row>
    <row spans="1:5" r="2">
      <c s="2" t="s" r="B2">
        <v>2</v>
      </c>
      <c s="2" t="s" r="C2">
        <v>67</v>
      </c>
      <c s="2" t="s" r="D2">
        <v>2</v>
      </c>
      <c s="2" t="s" r="E2">
        <v>67</v>
      </c>
    </row>
    <row spans="1:5" r="3">
      <c s="3" t="s" r="A3">
        <v>147</v>
      </c>
    </row>
    <row spans="1:5" r="4">
      <c s="4" t="s" r="A4">
        <v>113</v>
      </c>
      <c s="7" t="n" r="B4">
        <v>7695</v>
      </c>
      <c s="7" t="n" r="C4">
        <v>6915</v>
      </c>
      <c s="7" t="n" r="D4">
        <v>24180</v>
      </c>
      <c s="7" t="n" r="E4">
        <v>13890</v>
      </c>
    </row>
    <row spans="1:5" r="5">
      <c s="4" t="s" r="A5">
        <v>236</v>
      </c>
      <c s="7" t="n" r="B5">
        <v>7695</v>
      </c>
      <c s="7" t="n" r="C5">
        <v>6915</v>
      </c>
      <c s="7" t="n" r="D5">
        <v>24180</v>
      </c>
      <c s="7" t="n" r="E5">
        <v>138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237</v>
      </c>
      <c s="2" t="s" r="B1">
        <v>66</v>
      </c>
      <c s="2" t="s" r="D1">
        <v>1</v>
      </c>
    </row>
    <row spans="1:5" r="2">
      <c s="2" t="s" r="B2">
        <v>238</v>
      </c>
      <c s="2" t="s" r="C2">
        <v>239</v>
      </c>
      <c s="2" t="s" r="D2">
        <v>238</v>
      </c>
      <c s="2" t="s" r="E2">
        <v>239</v>
      </c>
    </row>
    <row spans="1:5" r="3">
      <c s="3" t="s" r="A3">
        <v>147</v>
      </c>
    </row>
    <row spans="1:5" r="4">
      <c s="4" t="s" r="A4">
        <v>240</v>
      </c>
      <c s="7" t="n" r="B4">
        <v>0</v>
      </c>
      <c s="7" t="n" r="C4">
        <v>0</v>
      </c>
      <c s="7" t="n" r="D4">
        <v>0</v>
      </c>
      <c s="7" t="n" r="E4">
        <v>0</v>
      </c>
    </row>
    <row spans="1:5" r="5">
      <c s="4" t="s" r="A5">
        <v>241</v>
      </c>
      <c s="5" t="n" r="B5">
        <v>0</v>
      </c>
      <c s="5" t="n" r="C5">
        <v>0</v>
      </c>
      <c s="5" t="n" r="D5">
        <v>0</v>
      </c>
      <c s="5" t="n" r="E5">
        <v>0</v>
      </c>
    </row>
    <row spans="1:5" r="6">
      <c s="4" t="s" r="A6">
        <v>242</v>
      </c>
      <c s="7" t="n" r="B6">
        <v>0</v>
      </c>
      <c s="5" t="n" r="C6">
        <v>0</v>
      </c>
      <c s="7" t="n" r="D6">
        <v>0</v>
      </c>
      <c s="5" t="n" r="E6">
        <v>0</v>
      </c>
    </row>
    <row spans="1:5" r="7">
      <c s="4" t="s" r="A7">
        <v>243</v>
      </c>
      <c s="5" t="n" r="B7">
        <v>0</v>
      </c>
      <c s="5" t="n" r="D7">
        <v>0</v>
      </c>
    </row>
    <row spans="1:5" r="8">
      <c s="4" t="s" r="A8">
        <v>244</v>
      </c>
      <c s="7" t="n" r="B8">
        <v>0</v>
      </c>
      <c s="7" t="n" r="C8">
        <v>0</v>
      </c>
      <c s="7" t="n" r="D8">
        <v>0</v>
      </c>
      <c s="7" t="n" r="E8">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45</v>
      </c>
      <c s="2" t="s" r="B1">
        <v>2</v>
      </c>
      <c s="2" t="s" r="C1">
        <v>246</v>
      </c>
      <c s="2" t="s" r="D1">
        <v>25</v>
      </c>
      <c s="2" t="s" r="E1">
        <v>67</v>
      </c>
      <c s="2" t="s" r="F1">
        <v>247</v>
      </c>
      <c s="2" t="s" r="G1">
        <v>248</v>
      </c>
    </row>
    <row spans="1:7" r="2">
      <c s="3" t="s" r="A2">
        <v>249</v>
      </c>
    </row>
    <row spans="1:7" r="3">
      <c s="4" t="s" r="A3">
        <v>250</v>
      </c>
      <c s="7" t="n" r="B3">
        <v>0</v>
      </c>
      <c s="7" t="n" r="E3">
        <v>0</v>
      </c>
    </row>
    <row spans="1:7" r="4">
      <c s="4" t="s" r="A4">
        <v>251</v>
      </c>
      <c s="5" t="n" r="B4">
        <v>0</v>
      </c>
      <c s="5" t="n" r="E4">
        <v>0</v>
      </c>
    </row>
    <row spans="1:7" r="5">
      <c s="4" t="s" r="A5">
        <v>252</v>
      </c>
    </row>
    <row spans="1:7" r="6">
      <c s="3" t="s" r="A6">
        <v>249</v>
      </c>
    </row>
    <row spans="1:7" r="7">
      <c s="4" t="s" r="A7">
        <v>253</v>
      </c>
      <c s="5" t="n" r="B7">
        <v>97213</v>
      </c>
      <c s="7" t="n" r="D7">
        <v>94003</v>
      </c>
    </row>
    <row spans="1:7" r="8">
      <c s="4" t="s" r="A8">
        <v>254</v>
      </c>
    </row>
    <row spans="1:7" r="9">
      <c s="3" t="s" r="A9">
        <v>249</v>
      </c>
    </row>
    <row spans="1:7" r="10">
      <c s="4" t="s" r="A10">
        <v>253</v>
      </c>
      <c s="5" t="n" r="B10">
        <v>72522</v>
      </c>
      <c s="5" t="n" r="D10">
        <v>73049</v>
      </c>
    </row>
    <row spans="1:7" r="11">
      <c s="4" t="s" r="A11">
        <v>255</v>
      </c>
    </row>
    <row spans="1:7" r="12">
      <c s="3" t="s" r="A12">
        <v>249</v>
      </c>
    </row>
    <row spans="1:7" r="13">
      <c s="4" t="s" r="A13">
        <v>253</v>
      </c>
      <c s="5" t="n" r="B13">
        <v>0</v>
      </c>
      <c s="5" t="n" r="D13">
        <v>0</v>
      </c>
    </row>
    <row spans="1:7" r="14">
      <c s="4" t="s" r="A14">
        <v>256</v>
      </c>
    </row>
    <row spans="1:7" r="15">
      <c s="3" t="s" r="A15">
        <v>249</v>
      </c>
    </row>
    <row spans="1:7" r="16">
      <c s="4" t="s" r="A16">
        <v>253</v>
      </c>
      <c s="5" t="n" r="B16">
        <v>169735</v>
      </c>
      <c s="5" t="n" r="D16">
        <v>167052</v>
      </c>
    </row>
    <row spans="1:7" r="17">
      <c s="4" t="s" r="A17">
        <v>257</v>
      </c>
    </row>
    <row spans="1:7" r="18">
      <c s="3" t="s" r="A18">
        <v>249</v>
      </c>
    </row>
    <row spans="1:7" r="19">
      <c s="4" t="s" r="A19">
        <v>258</v>
      </c>
      <c s="5" t="n" r="B19">
        <v>0</v>
      </c>
      <c s="7" t="n" r="C19">
        <v>0</v>
      </c>
      <c s="5" t="n" r="D19">
        <v>0</v>
      </c>
      <c s="7" t="n" r="E19">
        <v>0</v>
      </c>
      <c s="7" t="n" r="F19">
        <v>0</v>
      </c>
      <c s="7" t="n" r="G19">
        <v>6304</v>
      </c>
    </row>
    <row spans="1:7" r="20">
      <c s="4" t="s" r="A20">
        <v>259</v>
      </c>
    </row>
    <row spans="1:7" r="21">
      <c s="3" t="s" r="A21">
        <v>249</v>
      </c>
    </row>
    <row spans="1:7" r="22">
      <c s="4" t="s" r="A22">
        <v>260</v>
      </c>
      <c s="5" t="n" r="B22">
        <v>74315</v>
      </c>
      <c s="5" t="n" r="D22">
        <v>64004</v>
      </c>
    </row>
    <row spans="1:7" r="23">
      <c s="4" t="s" r="A23">
        <v>261</v>
      </c>
    </row>
    <row spans="1:7" r="24">
      <c s="3" t="s" r="A24">
        <v>249</v>
      </c>
    </row>
    <row spans="1:7" r="25">
      <c s="4" t="s" r="A25">
        <v>260</v>
      </c>
      <c s="5" t="n" r="B25">
        <v>0</v>
      </c>
      <c s="5" t="n" r="D25">
        <v>0</v>
      </c>
    </row>
    <row spans="1:7" r="26">
      <c s="4" t="s" r="A26">
        <v>262</v>
      </c>
    </row>
    <row spans="1:7" r="27">
      <c s="3" t="s" r="A27">
        <v>249</v>
      </c>
    </row>
    <row spans="1:7" r="28">
      <c s="4" t="s" r="A28">
        <v>260</v>
      </c>
      <c s="5" t="n" r="B28">
        <v>0</v>
      </c>
      <c s="5" t="n" r="D28">
        <v>0</v>
      </c>
    </row>
    <row spans="1:7" r="29">
      <c s="4" t="s" r="A29">
        <v>263</v>
      </c>
    </row>
    <row spans="1:7" r="30">
      <c s="3" t="s" r="A30">
        <v>249</v>
      </c>
    </row>
    <row spans="1:7" r="31">
      <c s="4" t="s" r="A31">
        <v>260</v>
      </c>
      <c s="5" t="n" r="B31">
        <v>74315</v>
      </c>
      <c s="5" t="n" r="D31">
        <v>64004</v>
      </c>
    </row>
    <row spans="1:7" r="32">
      <c s="4" t="s" r="A32">
        <v>264</v>
      </c>
    </row>
    <row spans="1:7" r="33">
      <c s="3" t="s" r="A33">
        <v>249</v>
      </c>
    </row>
    <row spans="1:7" r="34">
      <c s="4" t="s" r="A34">
        <v>260</v>
      </c>
      <c s="5" t="n" r="B34">
        <v>22898</v>
      </c>
      <c s="5" t="n" r="D34">
        <v>29999</v>
      </c>
    </row>
    <row spans="1:7" r="35">
      <c s="4" t="s" r="A35">
        <v>265</v>
      </c>
    </row>
    <row spans="1:7" r="36">
      <c s="3" t="s" r="A36">
        <v>249</v>
      </c>
    </row>
    <row spans="1:7" r="37">
      <c s="4" t="s" r="A37">
        <v>260</v>
      </c>
      <c s="5" t="n" r="B37">
        <v>0</v>
      </c>
      <c s="5" t="n" r="D37">
        <v>0</v>
      </c>
    </row>
    <row spans="1:7" r="38">
      <c s="4" t="s" r="A38">
        <v>266</v>
      </c>
    </row>
    <row spans="1:7" r="39">
      <c s="3" t="s" r="A39">
        <v>249</v>
      </c>
    </row>
    <row spans="1:7" r="40">
      <c s="4" t="s" r="A40">
        <v>260</v>
      </c>
      <c s="5" t="n" r="B40">
        <v>0</v>
      </c>
      <c s="5" t="n" r="D40">
        <v>0</v>
      </c>
    </row>
    <row spans="1:7" r="41">
      <c s="4" t="s" r="A41">
        <v>267</v>
      </c>
    </row>
    <row spans="1:7" r="42">
      <c s="3" t="s" r="A42">
        <v>249</v>
      </c>
    </row>
    <row spans="1:7" r="43">
      <c s="4" t="s" r="A43">
        <v>260</v>
      </c>
      <c s="5" t="n" r="B43">
        <v>22898</v>
      </c>
      <c s="5" t="n" r="D43">
        <v>29999</v>
      </c>
    </row>
    <row spans="1:7" r="44">
      <c s="4" t="s" r="A44">
        <v>268</v>
      </c>
    </row>
    <row spans="1:7" r="45">
      <c s="3" t="s" r="A45">
        <v>249</v>
      </c>
    </row>
    <row spans="1:7" r="46">
      <c s="4" t="s" r="A46">
        <v>269</v>
      </c>
      <c s="5" t="n" r="B46">
        <v>0</v>
      </c>
      <c s="5" t="n" r="D46">
        <v>0</v>
      </c>
    </row>
    <row spans="1:7" r="47">
      <c s="4" t="s" r="A47">
        <v>270</v>
      </c>
    </row>
    <row spans="1:7" r="48">
      <c s="3" t="s" r="A48">
        <v>249</v>
      </c>
    </row>
    <row spans="1:7" r="49">
      <c s="4" t="s" r="A49">
        <v>269</v>
      </c>
      <c s="5" t="n" r="B49">
        <v>66163</v>
      </c>
      <c s="5" t="n" r="D49">
        <v>65668</v>
      </c>
    </row>
    <row spans="1:7" r="50">
      <c s="4" t="s" r="A50">
        <v>271</v>
      </c>
    </row>
    <row spans="1:7" r="51">
      <c s="3" t="s" r="A51">
        <v>249</v>
      </c>
    </row>
    <row spans="1:7" r="52">
      <c s="4" t="s" r="A52">
        <v>269</v>
      </c>
      <c s="5" t="n" r="B52">
        <v>0</v>
      </c>
      <c s="5" t="n" r="D52">
        <v>0</v>
      </c>
    </row>
    <row spans="1:7" r="53">
      <c s="4" t="s" r="A53">
        <v>272</v>
      </c>
    </row>
    <row spans="1:7" r="54">
      <c s="3" t="s" r="A54">
        <v>249</v>
      </c>
    </row>
    <row spans="1:7" r="55">
      <c s="4" t="s" r="A55">
        <v>269</v>
      </c>
      <c s="5" t="n" r="B55">
        <v>66163</v>
      </c>
      <c s="5" t="n" r="D55">
        <v>65668</v>
      </c>
    </row>
    <row spans="1:7" r="56">
      <c s="4" t="s" r="A56">
        <v>273</v>
      </c>
    </row>
    <row spans="1:7" r="57">
      <c s="3" t="s" r="A57">
        <v>249</v>
      </c>
    </row>
    <row spans="1:7" r="58">
      <c s="4" t="s" r="A58">
        <v>269</v>
      </c>
      <c s="5" t="n" r="B58">
        <v>0</v>
      </c>
      <c s="5" t="n" r="D58">
        <v>0</v>
      </c>
    </row>
    <row spans="1:7" r="59">
      <c s="4" t="s" r="A59">
        <v>274</v>
      </c>
    </row>
    <row spans="1:7" r="60">
      <c s="3" t="s" r="A60">
        <v>249</v>
      </c>
    </row>
    <row spans="1:7" r="61">
      <c s="4" t="s" r="A61">
        <v>269</v>
      </c>
      <c s="5" t="n" r="B61">
        <v>6359</v>
      </c>
      <c s="5" t="n" r="D61">
        <v>7381</v>
      </c>
    </row>
    <row spans="1:7" r="62">
      <c s="4" t="s" r="A62">
        <v>275</v>
      </c>
    </row>
    <row spans="1:7" r="63">
      <c s="3" t="s" r="A63">
        <v>249</v>
      </c>
    </row>
    <row spans="1:7" r="64">
      <c s="4" t="s" r="A64">
        <v>269</v>
      </c>
      <c s="5" t="n" r="B64">
        <v>0</v>
      </c>
      <c s="5" t="n" r="D64">
        <v>0</v>
      </c>
    </row>
    <row spans="1:7" r="65">
      <c s="4" t="s" r="A65">
        <v>276</v>
      </c>
    </row>
    <row spans="1:7" r="66">
      <c s="3" t="s" r="A66">
        <v>249</v>
      </c>
    </row>
    <row spans="1:7" r="67">
      <c s="4" t="s" r="A67">
        <v>269</v>
      </c>
      <c s="7" t="n" r="B67">
        <v>6359</v>
      </c>
      <c s="7" t="n" r="D67">
        <v>73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s>
  <sheetData>
    <row spans="1:4" r="1">
      <c s="1" t="s" r="A1">
        <v>277</v>
      </c>
      <c s="2" t="s" r="B1">
        <v>66</v>
      </c>
      <c t="n" r="C1"/>
    </row>
    <row spans="1:4" r="2">
      <c s="2" t="s" r="B2">
        <v>247</v>
      </c>
      <c s="2" t="s" r="C2">
        <v>278</v>
      </c>
      <c s="2" t="s" r="D2">
        <v>279</v>
      </c>
    </row>
    <row spans="1:4" r="3">
      <c s="3" t="s" r="A3">
        <v>249</v>
      </c>
    </row>
    <row spans="1:4" r="4">
      <c s="4" t="s" r="A4">
        <v>280</v>
      </c>
      <c s="4" t="s" r="B4">
        <v>281</v>
      </c>
    </row>
    <row spans="1:4" r="5">
      <c s="4" t="s" r="A5">
        <v>282</v>
      </c>
      <c s="9" t="n" r="C5">
        <v>6.9</v>
      </c>
      <c s="10" t="n" r="D5">
        <v>4</v>
      </c>
    </row>
    <row spans="1:4" r="6">
      <c s="4" t="s" r="A6">
        <v>283</v>
      </c>
      <c s="4" t="s" r="B6">
        <v>28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5</v>
      </c>
      <c s="2" t="s" r="B1">
        <v>66</v>
      </c>
      <c s="2" t="s" r="D1">
        <v>1</v>
      </c>
    </row>
    <row spans="1:5" r="2">
      <c s="2" t="s" r="B2">
        <v>2</v>
      </c>
      <c s="2" t="s" r="C2">
        <v>67</v>
      </c>
      <c s="2" t="s" r="D2">
        <v>2</v>
      </c>
      <c s="2" t="s" r="E2">
        <v>67</v>
      </c>
    </row>
    <row spans="1:5" r="3">
      <c s="3" t="s" r="A3">
        <v>286</v>
      </c>
    </row>
    <row spans="1:5" r="4">
      <c s="4" t="s" r="A4">
        <v>287</v>
      </c>
      <c s="7" t="n" r="B4">
        <v>0</v>
      </c>
      <c s="7" t="n" r="C4">
        <v>0</v>
      </c>
      <c s="7" t="n" r="D4">
        <v>0</v>
      </c>
      <c s="7" t="n" r="E4">
        <v>6304</v>
      </c>
    </row>
    <row spans="1:5" r="5">
      <c s="4" t="s" r="A5">
        <v>288</v>
      </c>
      <c s="5" t="n" r="B5">
        <v>0</v>
      </c>
      <c s="5" t="n" r="C5">
        <v>0</v>
      </c>
      <c s="5" t="n" r="D5">
        <v>0</v>
      </c>
      <c s="5" t="n" r="E5">
        <v>547</v>
      </c>
    </row>
    <row spans="1:5" r="6">
      <c s="4" t="s" r="A6">
        <v>289</v>
      </c>
      <c s="5" t="n" r="B6">
        <v>0</v>
      </c>
      <c s="5" t="n" r="C6">
        <v>0</v>
      </c>
      <c s="5" t="n" r="D6">
        <v>0</v>
      </c>
      <c s="5" t="n" r="E6">
        <v>-6851</v>
      </c>
    </row>
    <row spans="1:5" r="7">
      <c s="4" t="s" r="A7">
        <v>290</v>
      </c>
      <c s="7" t="n" r="B7">
        <v>0</v>
      </c>
      <c s="7" t="n" r="C7">
        <v>0</v>
      </c>
      <c s="7" t="n" r="D7">
        <v>0</v>
      </c>
      <c s="7" t="n" r="E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91</v>
      </c>
      <c s="2" t="s" r="C1">
        <v>2</v>
      </c>
      <c s="2" t="s" r="D1">
        <v>25</v>
      </c>
    </row>
    <row spans="1:4" r="2">
      <c s="3" t="s" r="A2">
        <v>154</v>
      </c>
    </row>
    <row spans="1:4" r="3">
      <c s="4" t="s" r="A3">
        <v>292</v>
      </c>
      <c s="7" t="n" r="C3">
        <v>8962</v>
      </c>
      <c s="7" t="n" r="D3">
        <v>7482</v>
      </c>
    </row>
    <row spans="1:4" r="4">
      <c s="4" t="s" r="A4">
        <v>293</v>
      </c>
      <c s="5" t="n" r="C4">
        <v>5015</v>
      </c>
      <c s="5" t="n" r="D4">
        <v>4361</v>
      </c>
    </row>
    <row spans="1:4" r="5">
      <c s="4" t="s" r="A5">
        <v>294</v>
      </c>
      <c s="5" t="n" r="C5">
        <v>1997</v>
      </c>
      <c s="5" t="n" r="D5">
        <v>1234</v>
      </c>
    </row>
    <row spans="1:4" r="6">
      <c s="4" t="s" r="A6">
        <v>295</v>
      </c>
      <c s="5" t="n" r="C6">
        <v>10590</v>
      </c>
      <c s="5" t="n" r="D6">
        <v>8238</v>
      </c>
    </row>
    <row spans="1:4" r="7">
      <c s="4" t="s" r="A7">
        <v>296</v>
      </c>
      <c s="4" t="s" r="B7">
        <v>53</v>
      </c>
      <c s="5" t="n" r="C7">
        <v>3269</v>
      </c>
      <c s="5" t="n" r="D7">
        <v>2095</v>
      </c>
    </row>
    <row spans="1:4" r="8">
      <c s="4" t="s" r="A8">
        <v>153</v>
      </c>
      <c s="7" t="n" r="C8">
        <v>29833</v>
      </c>
      <c s="7" t="n" r="D8">
        <v>23410</v>
      </c>
    </row>
    <row spans="1:4" r="9">
      <c t="n" r="A9"/>
    </row>
    <row spans="1:4" r="10">
      <c s="4" t="s" r="A10">
        <v>53</v>
      </c>
      <c s="4" t="s" r="B10">
        <v>297</v>
      </c>
    </row>
  </sheetData>
  <mergeCells count="3">
    <mergeCell ref="A1:B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t="s" r="A1">
        <v>298</v>
      </c>
      <c s="2" t="s" r="B1">
        <v>238</v>
      </c>
    </row>
    <row spans="1:2" r="2">
      <c s="3" t="s" r="A2">
        <v>157</v>
      </c>
    </row>
    <row spans="1:2" r="3">
      <c s="5" t="n" r="A3">
        <v>2015</v>
      </c>
      <c s="7" t="n" r="B3">
        <v>1570</v>
      </c>
    </row>
    <row spans="1:2" r="4">
      <c s="5" t="n" r="A4">
        <v>2016</v>
      </c>
      <c s="5" t="n" r="B4">
        <v>6165</v>
      </c>
    </row>
    <row spans="1:2" r="5">
      <c s="5" t="n" r="A5">
        <v>2017</v>
      </c>
      <c s="5" t="n" r="B5">
        <v>5943</v>
      </c>
    </row>
    <row spans="1:2" r="6">
      <c s="5" t="n" r="A6">
        <v>2018</v>
      </c>
      <c s="5" t="n" r="B6">
        <v>4876</v>
      </c>
    </row>
    <row spans="1:2" r="7">
      <c s="5" t="n" r="A7">
        <v>2019</v>
      </c>
      <c s="5" t="n" r="B7">
        <v>0</v>
      </c>
    </row>
    <row spans="1:2" r="8">
      <c s="4" t="s" r="A8">
        <v>299</v>
      </c>
      <c s="5" t="n" r="B8">
        <v>0</v>
      </c>
    </row>
    <row spans="1:2" r="9">
      <c s="4" t="s" r="A9">
        <v>236</v>
      </c>
      <c s="7" t="n" r="B9">
        <v>185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103711</v>
      </c>
      <c s="7" t="n" r="C4">
        <v>103097</v>
      </c>
      <c s="7" t="n" r="D4">
        <v>320792</v>
      </c>
      <c s="7" t="n" r="E4">
        <v>313525</v>
      </c>
    </row>
    <row spans="1:5" r="5">
      <c s="3" t="s" r="A5">
        <v>70</v>
      </c>
    </row>
    <row spans="1:5" r="6">
      <c s="4" t="s" r="A6">
        <v>71</v>
      </c>
      <c s="5" t="n" r="B6">
        <v>48221</v>
      </c>
      <c s="5" t="n" r="C6">
        <v>47143</v>
      </c>
      <c s="5" t="n" r="D6">
        <v>142651</v>
      </c>
      <c s="5" t="n" r="E6">
        <v>139973</v>
      </c>
    </row>
    <row spans="1:5" r="7">
      <c s="4" t="s" r="A7">
        <v>72</v>
      </c>
      <c s="5" t="n" r="B7">
        <v>25860</v>
      </c>
      <c s="5" t="n" r="C7">
        <v>25509</v>
      </c>
      <c s="5" t="n" r="D7">
        <v>79158</v>
      </c>
      <c s="5" t="n" r="E7">
        <v>74383</v>
      </c>
    </row>
    <row spans="1:5" r="8">
      <c s="4" t="s" r="A8">
        <v>73</v>
      </c>
      <c s="5" t="n" r="B8">
        <v>7390</v>
      </c>
      <c s="5" t="n" r="C8">
        <v>7019</v>
      </c>
      <c s="5" t="n" r="D8">
        <v>21947</v>
      </c>
      <c s="5" t="n" r="E8">
        <v>21092</v>
      </c>
    </row>
    <row spans="1:5" r="9">
      <c s="4" t="s" r="A9">
        <v>74</v>
      </c>
      <c s="5" t="n" r="B9">
        <v>8772</v>
      </c>
      <c s="5" t="n" r="C9">
        <v>10250</v>
      </c>
      <c s="5" t="n" r="D9">
        <v>29673</v>
      </c>
      <c s="5" t="n" r="E9">
        <v>31604</v>
      </c>
    </row>
    <row spans="1:5" r="10">
      <c s="4" t="s" r="A10">
        <v>75</v>
      </c>
      <c s="5" t="n" r="B10">
        <v>0</v>
      </c>
      <c s="5" t="n" r="C10">
        <v>0</v>
      </c>
      <c s="5" t="n" r="D10">
        <v>0</v>
      </c>
      <c s="5" t="n" r="E10">
        <v>2690</v>
      </c>
    </row>
    <row spans="1:5" r="11">
      <c s="4" t="s" r="A11">
        <v>76</v>
      </c>
      <c s="5" t="n" r="B11">
        <v>90243</v>
      </c>
      <c s="5" t="n" r="C11">
        <v>89921</v>
      </c>
      <c s="5" t="n" r="D11">
        <v>273429</v>
      </c>
      <c s="5" t="n" r="E11">
        <v>269742</v>
      </c>
    </row>
    <row spans="1:5" r="12">
      <c s="4" t="s" r="A12">
        <v>77</v>
      </c>
      <c s="5" t="n" r="B12">
        <v>13468</v>
      </c>
      <c s="5" t="n" r="C12">
        <v>13176</v>
      </c>
      <c s="5" t="n" r="D12">
        <v>47363</v>
      </c>
      <c s="5" t="n" r="E12">
        <v>43783</v>
      </c>
    </row>
    <row spans="1:5" r="13">
      <c s="4" t="s" r="A13">
        <v>78</v>
      </c>
      <c s="5" t="n" r="B13">
        <v>24</v>
      </c>
      <c s="5" t="n" r="C13">
        <v>-46</v>
      </c>
      <c s="5" t="n" r="D13">
        <v>-68</v>
      </c>
      <c s="5" t="n" r="E13">
        <v>-559</v>
      </c>
    </row>
    <row spans="1:5" r="14">
      <c s="4" t="s" r="A14">
        <v>79</v>
      </c>
      <c s="5" t="n" r="B14">
        <v>13492</v>
      </c>
      <c s="5" t="n" r="C14">
        <v>13130</v>
      </c>
      <c s="5" t="n" r="D14">
        <v>47295</v>
      </c>
      <c s="5" t="n" r="E14">
        <v>43224</v>
      </c>
    </row>
    <row spans="1:5" r="15">
      <c s="4" t="s" r="A15">
        <v>80</v>
      </c>
      <c s="5" t="n" r="B15">
        <v>5320</v>
      </c>
      <c s="5" t="n" r="C15">
        <v>5373</v>
      </c>
      <c s="5" t="n" r="D15">
        <v>18755</v>
      </c>
      <c s="5" t="n" r="E15">
        <v>17606</v>
      </c>
    </row>
    <row spans="1:5" r="16">
      <c s="4" t="s" r="A16">
        <v>81</v>
      </c>
      <c s="7" t="n" r="B16">
        <v>8172</v>
      </c>
      <c s="7" t="n" r="C16">
        <v>7757</v>
      </c>
      <c s="7" t="n" r="D16">
        <v>28540</v>
      </c>
      <c s="7" t="n" r="E16">
        <v>25618</v>
      </c>
    </row>
    <row spans="1:5" r="17">
      <c s="3" t="s" r="A17">
        <v>82</v>
      </c>
    </row>
    <row spans="1:5" r="18">
      <c s="4" t="s" r="A18">
        <v>83</v>
      </c>
      <c s="8" t="n" r="B18">
        <v>0.68</v>
      </c>
      <c s="8" t="n" r="C18">
        <v>0.63</v>
      </c>
      <c s="8" t="n" r="D18">
        <v>2.35</v>
      </c>
      <c s="8" t="n" r="E18">
        <v>2.08</v>
      </c>
    </row>
    <row spans="1:5" r="19">
      <c s="4" t="s" r="A19">
        <v>84</v>
      </c>
      <c s="8" t="n" r="B19">
        <v>0.67</v>
      </c>
      <c s="8" t="n" r="C19">
        <v>0.62</v>
      </c>
      <c s="8" t="n" r="D19">
        <v>2.31</v>
      </c>
      <c s="8" t="n" r="E19">
        <v>2.04</v>
      </c>
    </row>
    <row spans="1:5" r="20">
      <c s="3" t="s" r="A20">
        <v>85</v>
      </c>
    </row>
    <row spans="1:5" r="21">
      <c s="4" t="s" r="A21">
        <v>86</v>
      </c>
      <c s="5" t="n" r="B21">
        <v>12027</v>
      </c>
      <c s="5" t="n" r="C21">
        <v>12268</v>
      </c>
      <c s="5" t="n" r="D21">
        <v>12146</v>
      </c>
      <c s="5" t="n" r="E21">
        <v>12301</v>
      </c>
    </row>
    <row spans="1:5" r="22">
      <c s="4" t="s" r="A22">
        <v>87</v>
      </c>
      <c s="5" t="n" r="B22">
        <v>12237</v>
      </c>
      <c s="5" t="n" r="C22">
        <v>12505</v>
      </c>
      <c s="5" t="n" r="D22">
        <v>12373</v>
      </c>
      <c s="5" t="n" r="E22">
        <v>12545</v>
      </c>
    </row>
    <row spans="1:5" r="23">
      <c s="4" t="s" r="A23">
        <v>88</v>
      </c>
      <c s="8" t="n" r="B23">
        <v>0.37</v>
      </c>
      <c s="8" t="n" r="C23">
        <v>0.35</v>
      </c>
      <c s="8" t="n" r="D23">
        <v>1.11</v>
      </c>
      <c s="8" t="n" r="E23">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21"/>
    <col customWidth="1" max="6" min="6" width="21"/>
    <col customWidth="1" max="7" min="7" width="21"/>
    <col customWidth="1" max="8" min="8" width="17"/>
  </cols>
  <sheetData>
    <row spans="1:8" r="1">
      <c s="1" t="s" r="A1">
        <v>300</v>
      </c>
      <c s="2" t="s" r="B1">
        <v>66</v>
      </c>
      <c s="2" t="s" r="F1">
        <v>1</v>
      </c>
    </row>
    <row spans="1:8" r="2">
      <c s="2" t="s" r="B2">
        <v>238</v>
      </c>
      <c s="2" t="s" r="C2">
        <v>239</v>
      </c>
      <c s="2" t="s" r="D2">
        <v>247</v>
      </c>
      <c s="2" t="s" r="E2">
        <v>301</v>
      </c>
      <c s="2" t="s" r="F2">
        <v>238</v>
      </c>
      <c s="2" t="s" r="G2">
        <v>239</v>
      </c>
      <c s="2" t="s" r="H2">
        <v>302</v>
      </c>
    </row>
    <row spans="1:8" r="3">
      <c s="3" t="s" r="A3">
        <v>157</v>
      </c>
    </row>
    <row spans="1:8" r="4">
      <c s="4" t="s" r="A4">
        <v>303</v>
      </c>
      <c s="4" t="s" r="E4">
        <v>304</v>
      </c>
    </row>
    <row spans="1:8" r="5">
      <c s="4" t="s" r="A5">
        <v>305</v>
      </c>
      <c s="5" t="n" r="E5">
        <v>2</v>
      </c>
    </row>
    <row spans="1:8" r="6">
      <c s="4" t="s" r="A6">
        <v>306</v>
      </c>
      <c s="4" t="s" r="E6">
        <v>307</v>
      </c>
    </row>
    <row spans="1:8" r="7">
      <c s="4" t="s" r="A7">
        <v>308</v>
      </c>
      <c s="4" t="s" r="D7">
        <v>309</v>
      </c>
    </row>
    <row spans="1:8" r="8">
      <c s="4" t="s" r="A8">
        <v>310</v>
      </c>
      <c s="5" t="n" r="H8">
        <v>54940</v>
      </c>
    </row>
    <row spans="1:8" r="9">
      <c s="4" t="s" r="A9">
        <v>311</v>
      </c>
      <c s="5" t="n" r="H9">
        <v>426165</v>
      </c>
    </row>
    <row spans="1:8" r="10">
      <c s="4" t="s" r="A10">
        <v>312</v>
      </c>
      <c s="7" t="n" r="G10">
        <v>2600000</v>
      </c>
    </row>
    <row spans="1:8" r="11">
      <c s="4" t="s" r="A11">
        <v>313</v>
      </c>
      <c s="5" t="n" r="G11">
        <v>100000</v>
      </c>
    </row>
    <row spans="1:8" r="12">
      <c s="3" t="s" r="A12">
        <v>314</v>
      </c>
    </row>
    <row spans="1:8" r="13">
      <c s="4" t="s" r="A13">
        <v>315</v>
      </c>
      <c s="7" t="n" r="B13">
        <v>100000000</v>
      </c>
      <c s="7" t="n" r="F13">
        <v>100000000</v>
      </c>
    </row>
    <row spans="1:8" r="14">
      <c s="4" t="s" r="A14">
        <v>316</v>
      </c>
      <c s="7" t="n" r="F14">
        <v>50000000</v>
      </c>
    </row>
    <row spans="1:8" r="15">
      <c s="4" t="s" r="A15">
        <v>317</v>
      </c>
      <c s="4" t="s" r="F15">
        <v>318</v>
      </c>
    </row>
    <row spans="1:8" r="16">
      <c s="4" t="s" r="A16">
        <v>319</v>
      </c>
      <c s="5" t="n" r="B16">
        <v>100000</v>
      </c>
      <c s="7" t="n" r="C16">
        <v>100000</v>
      </c>
      <c s="7" t="n" r="F16">
        <v>200000</v>
      </c>
      <c s="7" t="n" r="G16">
        <v>200000</v>
      </c>
    </row>
    <row spans="1:8" r="17">
      <c s="4" t="s" r="A17">
        <v>320</v>
      </c>
      <c s="7" t="n" r="E17">
        <v>500000</v>
      </c>
    </row>
    <row spans="1:8" r="18">
      <c s="4" t="s" r="A18">
        <v>321</v>
      </c>
      <c s="5" t="n" r="E18">
        <v>5</v>
      </c>
    </row>
    <row spans="1:8" r="19">
      <c s="4" t="s" r="A19">
        <v>322</v>
      </c>
      <c s="7" t="n" r="B19">
        <v>0</v>
      </c>
      <c s="7" t="n" r="F19">
        <v>0</v>
      </c>
    </row>
    <row spans="1:8" r="20">
      <c s="4" t="s" r="A20">
        <v>323</v>
      </c>
    </row>
    <row spans="1:8" r="21">
      <c s="3" t="s" r="A21">
        <v>314</v>
      </c>
    </row>
    <row spans="1:8" r="22">
      <c s="4" t="s" r="A22">
        <v>324</v>
      </c>
      <c s="4" t="s" r="F22">
        <v>325</v>
      </c>
    </row>
    <row spans="1:8" r="23">
      <c s="4" t="s" r="A23">
        <v>326</v>
      </c>
    </row>
    <row spans="1:8" r="24">
      <c s="3" t="s" r="A24">
        <v>314</v>
      </c>
    </row>
    <row spans="1:8" r="25">
      <c s="4" t="s" r="A25">
        <v>324</v>
      </c>
      <c s="4" t="s" r="F25">
        <v>327</v>
      </c>
    </row>
    <row spans="1:8" r="26">
      <c s="4" t="s" r="A26">
        <v>328</v>
      </c>
    </row>
    <row spans="1:8" r="27">
      <c s="3" t="s" r="A27">
        <v>314</v>
      </c>
    </row>
    <row spans="1:8" r="28">
      <c s="4" t="s" r="A28">
        <v>324</v>
      </c>
      <c s="4" t="s" r="F28">
        <v>329</v>
      </c>
    </row>
    <row spans="1:8" r="29">
      <c s="4" t="s" r="A29">
        <v>330</v>
      </c>
    </row>
    <row spans="1:8" r="30">
      <c s="3" t="s" r="A30">
        <v>314</v>
      </c>
    </row>
    <row spans="1:8" r="31">
      <c s="4" t="s" r="A31">
        <v>324</v>
      </c>
      <c s="4" t="s" r="F31">
        <v>331</v>
      </c>
    </row>
    <row spans="1:8" r="32">
      <c s="4" t="s" r="A32">
        <v>332</v>
      </c>
    </row>
    <row spans="1:8" r="33">
      <c s="3" t="s" r="A33">
        <v>314</v>
      </c>
    </row>
    <row spans="1:8" r="34">
      <c s="4" t="s" r="A34">
        <v>324</v>
      </c>
      <c s="4" t="s" r="F34">
        <v>333</v>
      </c>
    </row>
    <row spans="1:8" r="35">
      <c s="4" t="s" r="A35">
        <v>334</v>
      </c>
    </row>
    <row spans="1:8" r="36">
      <c s="3" t="s" r="A36">
        <v>314</v>
      </c>
    </row>
    <row spans="1:8" r="37">
      <c s="4" t="s" r="A37">
        <v>324</v>
      </c>
      <c s="4" t="s" r="F37">
        <v>335</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6</v>
      </c>
      <c s="2" t="s" r="B1">
        <v>1</v>
      </c>
    </row>
    <row spans="1:3" r="2">
      <c s="2" t="s" r="B2">
        <v>2</v>
      </c>
      <c s="2" t="s" r="C2">
        <v>67</v>
      </c>
    </row>
    <row spans="1:3" r="3">
      <c s="3" t="s" r="A3">
        <v>337</v>
      </c>
    </row>
    <row spans="1:3" r="4">
      <c s="4" t="s" r="A4">
        <v>338</v>
      </c>
      <c s="7" t="n" r="B4">
        <v>285662</v>
      </c>
    </row>
    <row spans="1:3" r="5">
      <c s="4" t="s" r="A5">
        <v>339</v>
      </c>
      <c s="5" t="n" r="B5">
        <v>272117</v>
      </c>
    </row>
    <row spans="1:3" r="6">
      <c s="4" t="s" r="A6">
        <v>340</v>
      </c>
      <c s="7" t="n" r="B6">
        <v>13545</v>
      </c>
    </row>
    <row spans="1:3" r="7">
      <c s="4" t="s" r="A7">
        <v>341</v>
      </c>
      <c s="5" t="n" r="B7">
        <v>330</v>
      </c>
      <c s="5" t="n" r="C7">
        <v>237</v>
      </c>
    </row>
    <row spans="1:3" r="8">
      <c s="4" t="s" r="A8">
        <v>342</v>
      </c>
      <c s="7" t="n" r="B8">
        <v>18487</v>
      </c>
      <c s="7" t="n" r="C8">
        <v>14263</v>
      </c>
    </row>
    <row spans="1:3" r="9">
      <c s="4" t="s" r="A9">
        <v>343</v>
      </c>
    </row>
    <row spans="1:3" r="10">
      <c s="3" t="s" r="A10">
        <v>337</v>
      </c>
    </row>
    <row spans="1:3" r="11">
      <c s="4" t="s" r="A11">
        <v>338</v>
      </c>
      <c s="5" t="n" r="B11">
        <v>60000</v>
      </c>
    </row>
    <row spans="1:3" r="12">
      <c s="4" t="s" r="A12">
        <v>344</v>
      </c>
    </row>
    <row spans="1:3" r="13">
      <c s="3" t="s" r="A13">
        <v>337</v>
      </c>
    </row>
    <row spans="1:3" r="14">
      <c s="4" t="s" r="A14">
        <v>338</v>
      </c>
      <c s="5" t="n" r="B14">
        <v>60662</v>
      </c>
    </row>
    <row spans="1:3" r="15">
      <c s="4" t="s" r="A15">
        <v>345</v>
      </c>
    </row>
    <row spans="1:3" r="16">
      <c s="3" t="s" r="A16">
        <v>337</v>
      </c>
    </row>
    <row spans="1:3" r="17">
      <c s="4" t="s" r="A17">
        <v>338</v>
      </c>
      <c s="5" t="n" r="B17">
        <v>65000</v>
      </c>
    </row>
    <row spans="1:3" r="18">
      <c s="4" t="s" r="A18">
        <v>346</v>
      </c>
    </row>
    <row spans="1:3" r="19">
      <c s="3" t="s" r="A19">
        <v>337</v>
      </c>
    </row>
    <row spans="1:3" r="20">
      <c s="4" t="s" r="A20">
        <v>338</v>
      </c>
      <c s="5" t="n" r="B20">
        <v>50000</v>
      </c>
    </row>
    <row spans="1:3" r="21">
      <c s="4" t="s" r="A21">
        <v>347</v>
      </c>
    </row>
    <row spans="1:3" r="22">
      <c s="3" t="s" r="A22">
        <v>337</v>
      </c>
    </row>
    <row spans="1:3" r="23">
      <c s="4" t="s" r="A23">
        <v>338</v>
      </c>
      <c s="7" t="n" r="B23">
        <v>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5"/>
    <col customWidth="1" max="7" min="7" width="14"/>
  </cols>
  <sheetData>
    <row spans="1:7" r="1">
      <c s="1" t="s" r="A1">
        <v>348</v>
      </c>
      <c s="2" t="s" r="B1">
        <v>66</v>
      </c>
      <c s="2" t="s" r="F1">
        <v>1</v>
      </c>
    </row>
    <row spans="1:7" r="2">
      <c s="2" t="s" r="B2">
        <v>2</v>
      </c>
      <c s="2" t="s" r="C2">
        <v>246</v>
      </c>
      <c s="2" t="s" r="D2">
        <v>349</v>
      </c>
      <c s="2" t="s" r="E2">
        <v>67</v>
      </c>
      <c s="2" t="s" r="F2">
        <v>2</v>
      </c>
      <c s="2" t="s" r="G2">
        <v>67</v>
      </c>
    </row>
    <row spans="1:7" r="3">
      <c s="3" t="s" r="A3">
        <v>161</v>
      </c>
    </row>
    <row spans="1:7" r="4">
      <c s="4" t="s" r="A4">
        <v>350</v>
      </c>
      <c s="5" t="n" r="B4">
        <v>6</v>
      </c>
      <c s="5" t="n" r="F4">
        <v>6</v>
      </c>
    </row>
    <row spans="1:7" r="5">
      <c s="4" t="s" r="A5">
        <v>351</v>
      </c>
      <c s="8" t="n" r="F5">
        <v>45.55</v>
      </c>
    </row>
    <row spans="1:7" r="6">
      <c s="4" t="s" r="A6">
        <v>352</v>
      </c>
      <c s="7" t="n" r="F6">
        <v>272100</v>
      </c>
    </row>
    <row spans="1:7" r="7">
      <c s="4" t="s" r="A7">
        <v>88</v>
      </c>
      <c s="8" t="n" r="B7">
        <v>0.37</v>
      </c>
      <c s="8" t="n" r="C7">
        <v>0.37</v>
      </c>
      <c s="8" t="n" r="D7">
        <v>0.37</v>
      </c>
      <c s="8" t="n" r="E7">
        <v>0.35</v>
      </c>
      <c s="8" t="n" r="F7">
        <v>1.11</v>
      </c>
      <c s="8" t="n" r="G7">
        <v>1.05</v>
      </c>
    </row>
    <row spans="1:7" r="8">
      <c s="4" t="s" r="A8">
        <v>353</v>
      </c>
      <c s="4" t="s" r="B8">
        <v>354</v>
      </c>
      <c s="4" t="s" r="C8">
        <v>355</v>
      </c>
      <c s="4" t="s" r="D8">
        <v>356</v>
      </c>
    </row>
    <row spans="1:7" r="9">
      <c s="4" t="s" r="A9">
        <v>357</v>
      </c>
      <c s="7" t="n" r="B9">
        <v>4500</v>
      </c>
      <c s="7" t="n" r="F9">
        <v>4500</v>
      </c>
    </row>
    <row spans="1:7" r="10">
      <c s="4" t="s" r="A10">
        <v>117</v>
      </c>
      <c s="7" t="n" r="B10">
        <v>4505</v>
      </c>
      <c s="7" t="n" r="F10">
        <v>13570</v>
      </c>
      <c s="7" t="n" r="G10">
        <v>12961</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4"/>
  </cols>
  <sheetData>
    <row spans="1:7" r="1">
      <c s="1" t="s" r="A1">
        <v>358</v>
      </c>
      <c s="2" t="s" r="B1">
        <v>66</v>
      </c>
      <c s="2" t="s" r="F1">
        <v>1</v>
      </c>
    </row>
    <row spans="1:7" r="2">
      <c s="2" t="s" r="B2">
        <v>2</v>
      </c>
      <c s="2" t="s" r="C2">
        <v>246</v>
      </c>
      <c s="2" t="s" r="D2">
        <v>349</v>
      </c>
      <c s="2" t="s" r="E2">
        <v>67</v>
      </c>
      <c s="2" t="s" r="F2">
        <v>2</v>
      </c>
      <c s="2" t="s" r="G2">
        <v>67</v>
      </c>
    </row>
    <row spans="1:7" r="3">
      <c s="3" t="s" r="A3">
        <v>161</v>
      </c>
    </row>
    <row spans="1:7" r="4">
      <c s="4" t="s" r="A4">
        <v>353</v>
      </c>
      <c s="4" t="s" r="B4">
        <v>354</v>
      </c>
      <c s="4" t="s" r="C4">
        <v>355</v>
      </c>
      <c s="4" t="s" r="D4">
        <v>356</v>
      </c>
    </row>
    <row spans="1:7" r="5">
      <c s="4" t="s" r="A5">
        <v>359</v>
      </c>
      <c s="4" t="s" r="B5">
        <v>360</v>
      </c>
      <c s="4" t="s" r="C5">
        <v>361</v>
      </c>
      <c s="4" t="s" r="D5">
        <v>362</v>
      </c>
    </row>
    <row spans="1:7" r="6">
      <c s="4" t="s" r="A6">
        <v>363</v>
      </c>
      <c s="4" t="s" r="B6">
        <v>364</v>
      </c>
      <c s="4" t="s" r="C6">
        <v>365</v>
      </c>
      <c s="4" t="s" r="D6">
        <v>366</v>
      </c>
    </row>
    <row spans="1:7" r="7">
      <c s="4" t="s" r="A7">
        <v>88</v>
      </c>
      <c s="8" t="n" r="B7">
        <v>0.37</v>
      </c>
      <c s="8" t="n" r="C7">
        <v>0.37</v>
      </c>
      <c s="8" t="n" r="D7">
        <v>0.37</v>
      </c>
      <c s="8" t="n" r="E7">
        <v>0.35</v>
      </c>
      <c s="8" t="n" r="F7">
        <v>1.11</v>
      </c>
      <c s="8" t="n" r="G7">
        <v>1.05</v>
      </c>
    </row>
    <row spans="1:7" r="8">
      <c s="4" t="s" r="A8">
        <v>367</v>
      </c>
      <c s="7" t="n" r="B8">
        <v>4500</v>
      </c>
      <c s="7" t="n" r="C8">
        <v>4561</v>
      </c>
      <c s="7" t="n" r="D8">
        <v>458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8</v>
      </c>
      <c s="2" t="s" r="B1">
        <v>66</v>
      </c>
      <c s="2" t="s" r="D1">
        <v>1</v>
      </c>
    </row>
    <row spans="1:5" r="2">
      <c s="2" t="s" r="B2">
        <v>2</v>
      </c>
      <c s="2" t="s" r="C2">
        <v>67</v>
      </c>
      <c s="2" t="s" r="D2">
        <v>2</v>
      </c>
      <c s="2" t="s" r="E2">
        <v>67</v>
      </c>
    </row>
    <row spans="1:5" r="3">
      <c s="3" t="s" r="A3">
        <v>369</v>
      </c>
    </row>
    <row spans="1:5" r="4">
      <c s="4" t="s" r="A4">
        <v>370</v>
      </c>
      <c s="7" t="n" r="B4">
        <v>1571</v>
      </c>
      <c s="7" t="n" r="C4">
        <v>1169</v>
      </c>
      <c s="7" t="n" r="D4">
        <v>5465</v>
      </c>
      <c s="7" t="n" r="E4">
        <v>3927</v>
      </c>
    </row>
    <row spans="1:5" r="5">
      <c s="4" t="s" r="A5">
        <v>371</v>
      </c>
      <c s="5" t="n" r="B5">
        <v>586</v>
      </c>
      <c s="5" t="n" r="C5">
        <v>431</v>
      </c>
      <c s="5" t="n" r="D5">
        <v>2038</v>
      </c>
      <c s="5" t="n" r="E5">
        <v>1270</v>
      </c>
    </row>
    <row spans="1:5" r="6">
      <c s="4" t="s" r="A6">
        <v>372</v>
      </c>
      <c s="5" t="n" r="B6">
        <v>985</v>
      </c>
      <c s="5" t="n" r="C6">
        <v>738</v>
      </c>
      <c s="5" t="n" r="D6">
        <v>3427</v>
      </c>
      <c s="5" t="n" r="E6">
        <v>2657</v>
      </c>
    </row>
    <row spans="1:5" r="7">
      <c s="4" t="s" r="A7">
        <v>373</v>
      </c>
    </row>
    <row spans="1:5" r="8">
      <c s="3" t="s" r="A8">
        <v>369</v>
      </c>
    </row>
    <row spans="1:5" r="9">
      <c s="4" t="s" r="A9">
        <v>370</v>
      </c>
      <c s="5" t="n" r="B9">
        <v>199</v>
      </c>
      <c s="5" t="n" r="C9">
        <v>238</v>
      </c>
      <c s="5" t="n" r="D9">
        <v>626</v>
      </c>
      <c s="5" t="n" r="E9">
        <v>546</v>
      </c>
    </row>
    <row spans="1:5" r="10">
      <c s="4" t="s" r="A10">
        <v>374</v>
      </c>
    </row>
    <row spans="1:5" r="11">
      <c s="3" t="s" r="A11">
        <v>369</v>
      </c>
    </row>
    <row spans="1:5" r="12">
      <c s="4" t="s" r="A12">
        <v>370</v>
      </c>
      <c s="5" t="n" r="B12">
        <v>154</v>
      </c>
      <c s="5" t="n" r="C12">
        <v>102</v>
      </c>
      <c s="5" t="n" r="D12">
        <v>423</v>
      </c>
      <c s="5" t="n" r="E12">
        <v>149</v>
      </c>
    </row>
    <row spans="1:5" r="13">
      <c s="4" t="s" r="A13">
        <v>375</v>
      </c>
    </row>
    <row spans="1:5" r="14">
      <c s="3" t="s" r="A14">
        <v>369</v>
      </c>
    </row>
    <row spans="1:5" r="15">
      <c s="4" t="s" r="A15">
        <v>370</v>
      </c>
      <c s="5" t="n" r="B15">
        <v>11</v>
      </c>
      <c s="5" t="n" r="C15">
        <v>14</v>
      </c>
      <c s="5" t="n" r="D15">
        <v>29</v>
      </c>
      <c s="5" t="n" r="E15">
        <v>44</v>
      </c>
    </row>
    <row spans="1:5" r="16">
      <c s="4" t="s" r="A16">
        <v>376</v>
      </c>
    </row>
    <row spans="1:5" r="17">
      <c s="3" t="s" r="A17">
        <v>369</v>
      </c>
    </row>
    <row spans="1:5" r="18">
      <c s="4" t="s" r="A18">
        <v>370</v>
      </c>
      <c s="7" t="n" r="B18">
        <v>1207</v>
      </c>
      <c s="7" t="n" r="C18">
        <v>815</v>
      </c>
      <c s="7" t="n" r="D18">
        <v>4387</v>
      </c>
      <c s="7" t="n" r="E18">
        <v>31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377</v>
      </c>
      <c s="2" t="s" r="B1">
        <v>1</v>
      </c>
    </row>
    <row spans="1:3" r="2">
      <c s="2" t="s" r="B2">
        <v>2</v>
      </c>
      <c s="2" t="s" r="C2">
        <v>67</v>
      </c>
    </row>
    <row spans="1:3" r="3">
      <c s="3" t="s" r="A3">
        <v>168</v>
      </c>
    </row>
    <row spans="1:3" r="4">
      <c s="4" t="s" r="A4">
        <v>378</v>
      </c>
      <c s="7" t="n" r="B4">
        <v>1900</v>
      </c>
    </row>
    <row spans="1:3" r="5">
      <c s="4" t="s" r="A5">
        <v>379</v>
      </c>
      <c s="5" t="n" r="B5">
        <v>2800</v>
      </c>
    </row>
    <row spans="1:3" r="6">
      <c s="4" t="s" r="A6">
        <v>111</v>
      </c>
      <c s="7" t="n" r="B6">
        <v>-470</v>
      </c>
      <c s="7" t="n" r="C6">
        <v>-1453</v>
      </c>
    </row>
    <row spans="1:3" r="7">
      <c s="4" t="s" r="A7">
        <v>380</v>
      </c>
      <c s="4" t="s" r="B7">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t="s" r="A1">
        <v>382</v>
      </c>
      <c s="2" t="s" r="C1">
        <v>66</v>
      </c>
      <c s="2" t="s" r="E1">
        <v>1</v>
      </c>
      <c s="2" t="s" r="G1">
        <v>383</v>
      </c>
    </row>
    <row spans="1:7" r="2">
      <c s="2" t="s" r="C2">
        <v>2</v>
      </c>
      <c s="2" t="s" r="D2">
        <v>67</v>
      </c>
      <c s="2" t="s" r="E2">
        <v>2</v>
      </c>
      <c s="2" t="s" r="F2">
        <v>67</v>
      </c>
      <c s="2" t="s" r="G2">
        <v>25</v>
      </c>
    </row>
    <row spans="1:7" r="3">
      <c s="3" t="s" r="A3">
        <v>384</v>
      </c>
    </row>
    <row spans="1:7" r="4">
      <c s="4" t="s" r="A4">
        <v>385</v>
      </c>
      <c s="4" t="s" r="B4">
        <v>53</v>
      </c>
      <c s="7" t="n" r="E4">
        <v>-335</v>
      </c>
    </row>
    <row spans="1:7" r="5">
      <c s="4" t="s" r="A5">
        <v>386</v>
      </c>
      <c s="5" t="n" r="E5">
        <v>114</v>
      </c>
    </row>
    <row spans="1:7" r="6">
      <c s="4" t="s" r="A6">
        <v>387</v>
      </c>
      <c s="4" t="s" r="B6">
        <v>53</v>
      </c>
      <c s="7" t="n" r="C6">
        <v>-221</v>
      </c>
      <c s="5" t="n" r="E6">
        <v>-221</v>
      </c>
      <c s="7" t="n" r="G6">
        <v>-335</v>
      </c>
    </row>
    <row spans="1:7" r="7">
      <c s="4" t="s" r="A7">
        <v>388</v>
      </c>
      <c s="5" t="n" r="E7">
        <v>-28</v>
      </c>
      <c s="5" t="n" r="G7">
        <v>-14</v>
      </c>
    </row>
    <row spans="1:7" r="8">
      <c s="4" t="s" r="A8">
        <v>389</v>
      </c>
      <c s="5" t="n" r="C8">
        <v>0</v>
      </c>
      <c s="7" t="n" r="D8">
        <v>0</v>
      </c>
      <c s="5" t="n" r="E8">
        <v>0</v>
      </c>
      <c s="7" t="n" r="F8">
        <v>0</v>
      </c>
    </row>
    <row spans="1:7" r="9">
      <c s="4" t="s" r="A9">
        <v>390</v>
      </c>
    </row>
    <row spans="1:7" r="10">
      <c s="3" t="s" r="A10">
        <v>384</v>
      </c>
    </row>
    <row spans="1:7" r="11">
      <c s="4" t="s" r="A11">
        <v>385</v>
      </c>
      <c s="5" t="n" r="E11">
        <v>-311</v>
      </c>
    </row>
    <row spans="1:7" r="12">
      <c s="4" t="s" r="A12">
        <v>386</v>
      </c>
      <c s="5" t="n" r="E12">
        <v>47</v>
      </c>
    </row>
    <row spans="1:7" r="13">
      <c s="4" t="s" r="A13">
        <v>387</v>
      </c>
      <c s="5" t="n" r="C13">
        <v>-264</v>
      </c>
      <c s="5" t="n" r="E13">
        <v>-264</v>
      </c>
      <c s="5" t="n" r="G13">
        <v>-311</v>
      </c>
    </row>
    <row spans="1:7" r="14">
      <c s="4" t="s" r="A14">
        <v>391</v>
      </c>
    </row>
    <row spans="1:7" r="15">
      <c s="3" t="s" r="A15">
        <v>384</v>
      </c>
    </row>
    <row spans="1:7" r="16">
      <c s="4" t="s" r="A16">
        <v>385</v>
      </c>
      <c s="5" t="n" r="E16">
        <v>-24</v>
      </c>
    </row>
    <row spans="1:7" r="17">
      <c s="4" t="s" r="A17">
        <v>386</v>
      </c>
      <c s="5" t="n" r="E17">
        <v>67</v>
      </c>
    </row>
    <row spans="1:7" r="18">
      <c s="4" t="s" r="A18">
        <v>387</v>
      </c>
      <c s="7" t="n" r="C18">
        <v>43</v>
      </c>
      <c s="7" t="n" r="E18">
        <v>43</v>
      </c>
      <c s="7" t="n" r="G18">
        <v>-24</v>
      </c>
    </row>
    <row spans="1:7" r="19">
      <c t="n" r="A19"/>
    </row>
    <row spans="1:7" r="20">
      <c s="4" t="s" r="A20">
        <v>53</v>
      </c>
      <c s="4" t="s" r="B20">
        <v>57</v>
      </c>
    </row>
  </sheetData>
  <mergeCells count="5">
    <mergeCell ref="A1:B2"/>
    <mergeCell ref="C1:D1"/>
    <mergeCell ref="E1:F1"/>
    <mergeCell ref="A19:F19"/>
    <mergeCell ref="B20:F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392</v>
      </c>
      <c s="2" t="s" r="B1">
        <v>1</v>
      </c>
    </row>
    <row spans="1:2" r="2">
      <c s="2" t="s" r="B2">
        <v>2</v>
      </c>
    </row>
    <row spans="1:2" r="3">
      <c s="4" t="s" r="A3">
        <v>393</v>
      </c>
    </row>
    <row spans="1:2" r="4">
      <c s="3" t="s" r="A4">
        <v>394</v>
      </c>
    </row>
    <row spans="1:2" r="5">
      <c s="4" t="s" r="A5">
        <v>395</v>
      </c>
      <c s="5" t="n" r="B5">
        <v>8</v>
      </c>
    </row>
    <row spans="1:2" r="6">
      <c s="4" t="s" r="A6">
        <v>396</v>
      </c>
    </row>
    <row spans="1:2" r="7">
      <c s="3" t="s" r="A7">
        <v>394</v>
      </c>
    </row>
    <row spans="1:2" r="8">
      <c s="4" t="s" r="A8">
        <v>395</v>
      </c>
      <c s="5" t="n" r="B8">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89</v>
      </c>
      <c s="2" t="s" r="B1">
        <v>66</v>
      </c>
      <c s="2" t="s" r="D1">
        <v>1</v>
      </c>
    </row>
    <row spans="1:5" r="2">
      <c s="2" t="s" r="B2">
        <v>2</v>
      </c>
      <c s="2" t="s" r="C2">
        <v>67</v>
      </c>
      <c s="2" t="s" r="D2">
        <v>2</v>
      </c>
      <c s="2" t="s" r="E2">
        <v>67</v>
      </c>
    </row>
    <row spans="1:5" r="3">
      <c s="4" t="s" r="A3">
        <v>81</v>
      </c>
      <c s="7" t="n" r="B3">
        <v>8172</v>
      </c>
      <c s="7" t="n" r="C3">
        <v>7757</v>
      </c>
      <c s="7" t="n" r="D3">
        <v>28540</v>
      </c>
      <c s="7" t="n" r="E3">
        <v>25618</v>
      </c>
    </row>
    <row spans="1:5" r="4">
      <c s="3" t="s" r="A4">
        <v>90</v>
      </c>
    </row>
    <row spans="1:5" r="5">
      <c s="4" t="s" r="A5">
        <v>91</v>
      </c>
      <c s="5" t="n" r="B5">
        <v>-24</v>
      </c>
      <c s="5" t="n" r="C5">
        <v>137</v>
      </c>
      <c s="5" t="n" r="D5">
        <v>47</v>
      </c>
      <c s="5" t="n" r="E5">
        <v>-367</v>
      </c>
    </row>
    <row spans="1:5" r="6">
      <c s="4" t="s" r="A6">
        <v>92</v>
      </c>
      <c s="5" t="n" r="B6">
        <v>72</v>
      </c>
      <c s="5" t="n" r="C6">
        <v>-9</v>
      </c>
      <c s="5" t="n" r="D6">
        <v>67</v>
      </c>
      <c s="5" t="n" r="E6">
        <v>8</v>
      </c>
    </row>
    <row spans="1:5" r="7">
      <c s="4" t="s" r="A7">
        <v>93</v>
      </c>
      <c s="7" t="n" r="B7">
        <v>8220</v>
      </c>
      <c s="7" t="n" r="C7">
        <v>7885</v>
      </c>
      <c s="7" t="n" r="D7">
        <v>28654</v>
      </c>
      <c s="7" t="n" r="E7">
        <v>252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67</v>
      </c>
    </row>
    <row spans="1:3" r="3">
      <c s="3" t="s" r="A3">
        <v>95</v>
      </c>
    </row>
    <row spans="1:3" r="4">
      <c s="4" t="s" r="A4">
        <v>81</v>
      </c>
      <c s="7" t="n" r="B4">
        <v>28540</v>
      </c>
      <c s="7" t="n" r="C4">
        <v>25618</v>
      </c>
    </row>
    <row spans="1:3" r="5">
      <c s="3" t="s" r="A5">
        <v>96</v>
      </c>
    </row>
    <row spans="1:3" r="6">
      <c s="4" t="s" r="A6">
        <v>97</v>
      </c>
      <c s="5" t="n" r="B6">
        <v>10717</v>
      </c>
      <c s="5" t="n" r="C6">
        <v>11232</v>
      </c>
    </row>
    <row spans="1:3" r="7">
      <c s="4" t="s" r="A7">
        <v>98</v>
      </c>
      <c s="5" t="n" r="B7">
        <v>17026</v>
      </c>
      <c s="5" t="n" r="C7">
        <v>18016</v>
      </c>
    </row>
    <row spans="1:3" r="8">
      <c s="4" t="s" r="A8">
        <v>99</v>
      </c>
      <c s="5" t="n" r="B8">
        <v>1702</v>
      </c>
      <c s="5" t="n" r="C8">
        <v>1319</v>
      </c>
    </row>
    <row spans="1:3" r="9">
      <c s="4" t="s" r="A9">
        <v>100</v>
      </c>
      <c s="5" t="n" r="B9">
        <v>0</v>
      </c>
      <c s="5" t="n" r="C9">
        <v>277</v>
      </c>
    </row>
    <row spans="1:3" r="10">
      <c s="4" t="s" r="A10">
        <v>101</v>
      </c>
      <c s="5" t="n" r="B10">
        <v>63</v>
      </c>
      <c s="5" t="n" r="C10">
        <v>77</v>
      </c>
    </row>
    <row spans="1:3" r="11">
      <c s="4" t="s" r="A11">
        <v>102</v>
      </c>
      <c s="5" t="n" r="B11">
        <v>5465</v>
      </c>
      <c s="5" t="n" r="C11">
        <v>3927</v>
      </c>
    </row>
    <row spans="1:3" r="12">
      <c s="4" t="s" r="A12">
        <v>103</v>
      </c>
      <c s="5" t="n" r="B12">
        <v>-422</v>
      </c>
      <c s="5" t="n" r="C12">
        <v>-451</v>
      </c>
    </row>
    <row spans="1:3" r="13">
      <c s="4" t="s" r="A13">
        <v>31</v>
      </c>
      <c s="5" t="n" r="B13">
        <v>-790</v>
      </c>
      <c s="5" t="n" r="C13">
        <v>-537</v>
      </c>
    </row>
    <row spans="1:3" r="14">
      <c s="4" t="s" r="A14">
        <v>104</v>
      </c>
      <c s="5" t="n" r="B14">
        <v>0</v>
      </c>
      <c s="5" t="n" r="C14">
        <v>-906</v>
      </c>
    </row>
    <row spans="1:3" r="15">
      <c s="3" t="s" r="A15">
        <v>105</v>
      </c>
    </row>
    <row spans="1:3" r="16">
      <c s="4" t="s" r="A16">
        <v>106</v>
      </c>
      <c s="5" t="n" r="B16">
        <v>-11285</v>
      </c>
      <c s="5" t="n" r="C16">
        <v>-11273</v>
      </c>
    </row>
    <row spans="1:3" r="17">
      <c s="4" t="s" r="A17">
        <v>30</v>
      </c>
      <c s="5" t="n" r="B17">
        <v>-4327</v>
      </c>
      <c s="5" t="n" r="C17">
        <v>-670</v>
      </c>
    </row>
    <row spans="1:3" r="18">
      <c s="4" t="s" r="A18">
        <v>107</v>
      </c>
      <c s="5" t="n" r="B18">
        <v>7458</v>
      </c>
      <c s="5" t="n" r="C18">
        <v>-230</v>
      </c>
    </row>
    <row spans="1:3" r="19">
      <c s="4" t="s" r="A19">
        <v>43</v>
      </c>
      <c s="5" t="n" r="B19">
        <v>-3813</v>
      </c>
      <c s="5" t="n" r="C19">
        <v>149</v>
      </c>
    </row>
    <row spans="1:3" r="20">
      <c s="4" t="s" r="A20">
        <v>46</v>
      </c>
      <c s="5" t="n" r="B20">
        <v>-341</v>
      </c>
      <c s="5" t="n" r="C20">
        <v>-623</v>
      </c>
    </row>
    <row spans="1:3" r="21">
      <c s="4" t="s" r="A21">
        <v>44</v>
      </c>
      <c s="5" t="n" r="B21">
        <v>1674</v>
      </c>
      <c s="5" t="n" r="C21">
        <v>1548</v>
      </c>
    </row>
    <row spans="1:3" r="22">
      <c s="4" t="s" r="A22">
        <v>108</v>
      </c>
      <c s="5" t="n" r="B22">
        <v>51667</v>
      </c>
      <c s="5" t="n" r="C22">
        <v>47473</v>
      </c>
    </row>
    <row spans="1:3" r="23">
      <c s="3" t="s" r="A23">
        <v>109</v>
      </c>
    </row>
    <row spans="1:3" r="24">
      <c s="4" t="s" r="A24">
        <v>110</v>
      </c>
      <c s="5" t="n" r="B24">
        <v>-16478</v>
      </c>
      <c s="5" t="n" r="C24">
        <v>-15788</v>
      </c>
    </row>
    <row spans="1:3" r="25">
      <c s="4" t="s" r="A25">
        <v>111</v>
      </c>
      <c s="5" t="n" r="B25">
        <v>-470</v>
      </c>
      <c s="5" t="n" r="C25">
        <v>-1453</v>
      </c>
    </row>
    <row spans="1:3" r="26">
      <c s="4" t="s" r="A26">
        <v>112</v>
      </c>
      <c s="5" t="n" r="B26">
        <v>-25247</v>
      </c>
      <c s="5" t="n" r="C26">
        <v>-48957</v>
      </c>
    </row>
    <row spans="1:3" r="27">
      <c s="4" t="s" r="A27">
        <v>113</v>
      </c>
      <c s="5" t="n" r="B27">
        <v>24180</v>
      </c>
      <c s="5" t="n" r="C27">
        <v>13890</v>
      </c>
    </row>
    <row spans="1:3" r="28">
      <c s="4" t="s" r="A28">
        <v>114</v>
      </c>
      <c s="5" t="n" r="B28">
        <v>-18015</v>
      </c>
      <c s="5" t="n" r="C28">
        <v>-52308</v>
      </c>
    </row>
    <row spans="1:3" r="29">
      <c s="3" t="s" r="A29">
        <v>115</v>
      </c>
    </row>
    <row spans="1:3" r="30">
      <c s="4" t="s" r="A30">
        <v>103</v>
      </c>
      <c s="5" t="n" r="B30">
        <v>422</v>
      </c>
      <c s="5" t="n" r="C30">
        <v>451</v>
      </c>
    </row>
    <row spans="1:3" r="31">
      <c s="4" t="s" r="A31">
        <v>116</v>
      </c>
      <c s="5" t="n" r="B31">
        <v>1234</v>
      </c>
      <c s="5" t="n" r="C31">
        <v>3663</v>
      </c>
    </row>
    <row spans="1:3" r="32">
      <c s="4" t="s" r="A32">
        <v>117</v>
      </c>
      <c s="5" t="n" r="B32">
        <v>-13570</v>
      </c>
      <c s="5" t="n" r="C32">
        <v>-12961</v>
      </c>
    </row>
    <row spans="1:3" r="33">
      <c s="4" t="s" r="A33">
        <v>118</v>
      </c>
      <c s="5" t="n" r="B33">
        <v>-18500</v>
      </c>
      <c s="5" t="n" r="C33">
        <v>-14032</v>
      </c>
    </row>
    <row spans="1:3" r="34">
      <c s="4" t="s" r="A34">
        <v>119</v>
      </c>
      <c s="5" t="n" r="B34">
        <v>0</v>
      </c>
      <c s="5" t="n" r="C34">
        <v>-5945</v>
      </c>
    </row>
    <row spans="1:3" r="35">
      <c s="4" t="s" r="A35">
        <v>120</v>
      </c>
      <c s="5" t="n" r="B35">
        <v>-30414</v>
      </c>
      <c s="5" t="n" r="C35">
        <v>-28824</v>
      </c>
    </row>
    <row spans="1:3" r="36">
      <c s="4" t="s" r="A36">
        <v>121</v>
      </c>
      <c s="5" t="n" r="B36">
        <v>-28</v>
      </c>
      <c s="5" t="n" r="C36">
        <v>13</v>
      </c>
    </row>
    <row spans="1:3" r="37">
      <c s="4" t="s" r="A37">
        <v>122</v>
      </c>
      <c s="5" t="n" r="B37">
        <v>3210</v>
      </c>
      <c s="5" t="n" r="C37">
        <v>-33646</v>
      </c>
    </row>
    <row spans="1:3" r="38">
      <c s="4" t="s" r="A38">
        <v>123</v>
      </c>
      <c s="5" t="n" r="B38">
        <v>94003</v>
      </c>
      <c s="5" t="n" r="C38">
        <v>124097</v>
      </c>
    </row>
    <row spans="1:3" r="39">
      <c s="4" t="s" r="A39">
        <v>124</v>
      </c>
      <c s="5" t="n" r="B39">
        <v>97213</v>
      </c>
      <c s="5" t="n" r="C39">
        <v>90451</v>
      </c>
    </row>
    <row spans="1:3" r="40">
      <c s="3" t="s" r="A40">
        <v>125</v>
      </c>
    </row>
    <row spans="1:3" r="41">
      <c s="4" t="s" r="A41">
        <v>126</v>
      </c>
      <c s="5" t="n" r="B41">
        <v>23331</v>
      </c>
      <c s="5" t="n" r="C41">
        <v>18327</v>
      </c>
    </row>
    <row spans="1:3" r="42">
      <c s="3" t="s" r="A42">
        <v>127</v>
      </c>
    </row>
    <row spans="1:3" r="43">
      <c s="4" t="s" r="A43">
        <v>128</v>
      </c>
      <c s="5" t="n" r="B43">
        <v>382</v>
      </c>
      <c s="5" t="n" r="C43">
        <v>425</v>
      </c>
    </row>
    <row spans="1:3" r="44">
      <c s="4" t="s" r="A44">
        <v>129</v>
      </c>
      <c s="5" t="n" r="B44">
        <v>4500</v>
      </c>
      <c s="5" t="n" r="C44">
        <v>4346</v>
      </c>
    </row>
    <row spans="1:3" r="45">
      <c s="4" t="s" r="A45">
        <v>130</v>
      </c>
      <c s="7" t="n" r="B45">
        <v>0</v>
      </c>
      <c s="7" t="n" r="C45">
        <v>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Nature Of Business</vt:lpstr>
      <vt:lpstr>Summary Of Significant Accounti</vt:lpstr>
      <vt:lpstr>Recent Accounting Pronouncement</vt:lpstr>
      <vt:lpstr>Net Income Per Common Share</vt:lpstr>
      <vt:lpstr>Marketable Securities</vt:lpstr>
      <vt:lpstr>Fair Value Measurements</vt:lpstr>
      <vt:lpstr>Accrued Liabilities</vt:lpstr>
      <vt:lpstr>Commitments And Contingencies</vt:lpstr>
      <vt:lpstr>Share Repurchase Program and Di</vt:lpstr>
      <vt:lpstr>Share-Based Compensation</vt:lpstr>
      <vt:lpstr>Other Investments</vt:lpstr>
      <vt:lpstr>Accumulated Other Comprehensive</vt:lpstr>
      <vt:lpstr>Regulatory Supervision And Over</vt:lpstr>
      <vt:lpstr>Summary Of Significant Accoun20</vt:lpstr>
      <vt:lpstr>Net Income Per Common Share (Ta</vt:lpstr>
      <vt:lpstr>Marketable Securities (Tables)</vt:lpstr>
      <vt:lpstr>Fair Value Measurements (Tables</vt:lpstr>
      <vt:lpstr>Accrued Liabilities (Tables)</vt:lpstr>
      <vt:lpstr>Commitments And Contingencies (</vt:lpstr>
      <vt:lpstr>Share Repurchase Program and 26</vt:lpstr>
      <vt:lpstr>Share-Based Compensation (Table</vt:lpstr>
      <vt:lpstr>Accumulated Other Comprehensi28</vt:lpstr>
      <vt:lpstr>Nature Of Business Segment Repo</vt:lpstr>
      <vt:lpstr>Net Income Per Common Share (De</vt:lpstr>
      <vt:lpstr>Marketable Securities (Summary </vt:lpstr>
      <vt:lpstr>Marketable Securities (Summar32</vt:lpstr>
      <vt:lpstr>Marketable Securities (Proceeds</vt:lpstr>
      <vt:lpstr>Marketable Securities (Narrativ</vt:lpstr>
      <vt:lpstr>Fair Value Measurements (Fair V</vt:lpstr>
      <vt:lpstr>Fair Value Measurements (Narrat</vt:lpstr>
      <vt:lpstr>Fair Value Measurements (Fair37</vt:lpstr>
      <vt:lpstr>Accrued Liabilities (Schedule o</vt:lpstr>
      <vt:lpstr>Commitments And Contingencies39</vt:lpstr>
      <vt:lpstr>Commitments And Contingencies40</vt:lpstr>
      <vt:lpstr>Share Repurchase Program and 41</vt:lpstr>
      <vt:lpstr>Share Repurchase Program and 42</vt:lpstr>
      <vt:lpstr>Share Repurchase Program and 43</vt:lpstr>
      <vt:lpstr>Share-Based Compensation (Tab44</vt:lpstr>
      <vt:lpstr>Other Investments (Details)</vt:lpstr>
      <vt:lpstr>Accumulated Other Comprehensi46</vt:lpstr>
      <vt:lpstr>Regulatory Supervision And Ov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7:32:56Z</dcterms:created>
  <dcterms:modified xmlns:dcterms="http://purl.org/dc/terms/" xmlns:xsi="http://www.w3.org/2001/XMLSchema-instance" xsi:type="dcterms:W3CDTF">2015-10-27T07:32:56Z</dcterms:modified>
  <dc:title xmlns:dc="http://purl.org/dc/elements/1.1/">Untitled</dc:title>
  <dc:description xmlns:dc="http://purl.org/dc/elements/1.1/"/>
  <dc:subject xmlns:dc="http://purl.org/dc/elements/1.1/"/>
  <cp:keywords/>
  <cp:category/>
</cp:coreProperties>
</file>